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FORMATION AND BASIS OF PRESENTA"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INTANGIBLE ASSETS" sheetId="9" state="visible" r:id="rId9"/>
    <sheet xmlns:r="http://schemas.openxmlformats.org/officeDocument/2006/relationships" name="NOTES PAYABLE AND CAPITAL LEASE" sheetId="10" state="visible" r:id="rId10"/>
    <sheet xmlns:r="http://schemas.openxmlformats.org/officeDocument/2006/relationships" name="STOCKHOLDERS' EQUITY" sheetId="11" state="visible" r:id="rId11"/>
    <sheet xmlns:r="http://schemas.openxmlformats.org/officeDocument/2006/relationships" name="INCOME TAXES" sheetId="12" state="visible" r:id="rId12"/>
    <sheet xmlns:r="http://schemas.openxmlformats.org/officeDocument/2006/relationships" name="SALE OF AMK" sheetId="13" state="visible" r:id="rId13"/>
    <sheet xmlns:r="http://schemas.openxmlformats.org/officeDocument/2006/relationships" name="LOSS CONTINGENCIES" sheetId="14" state="visible" r:id="rId14"/>
    <sheet xmlns:r="http://schemas.openxmlformats.org/officeDocument/2006/relationships" name="SEGMENT REPORTING"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PROPERTY AND EQUIPMENT (Tables)" sheetId="18" state="visible" r:id="rId18"/>
    <sheet xmlns:r="http://schemas.openxmlformats.org/officeDocument/2006/relationships" name="INTANGIBLE ASSETS (Tables)" sheetId="19" state="visible" r:id="rId19"/>
    <sheet xmlns:r="http://schemas.openxmlformats.org/officeDocument/2006/relationships" name="NOTES PAYABLE AND CAPITAL LEA20" sheetId="20" state="visible" r:id="rId20"/>
    <sheet xmlns:r="http://schemas.openxmlformats.org/officeDocument/2006/relationships" name="INCOME TAXES (Tables)" sheetId="21" state="visible" r:id="rId21"/>
    <sheet xmlns:r="http://schemas.openxmlformats.org/officeDocument/2006/relationships" name="SEGMENT REPORTING (Table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PROPERTY AND EQUIPMENT (Details" sheetId="29" state="visible" r:id="rId29"/>
    <sheet xmlns:r="http://schemas.openxmlformats.org/officeDocument/2006/relationships" name="PROPERTY AND EQUIPMENT (Detai30" sheetId="30" state="visible" r:id="rId30"/>
    <sheet xmlns:r="http://schemas.openxmlformats.org/officeDocument/2006/relationships" name="INTANGIBLE ASSETS (Details)" sheetId="31" state="visible" r:id="rId31"/>
    <sheet xmlns:r="http://schemas.openxmlformats.org/officeDocument/2006/relationships" name="INTANGIBLE ASSETS (Details Narr" sheetId="32" state="visible" r:id="rId32"/>
    <sheet xmlns:r="http://schemas.openxmlformats.org/officeDocument/2006/relationships" name="NOTES PAYABLE AND CAPITAL LEA33" sheetId="33" state="visible" r:id="rId33"/>
    <sheet xmlns:r="http://schemas.openxmlformats.org/officeDocument/2006/relationships" name="NOTES PAYABLE AND CAPITAL LEA34" sheetId="34" state="visible" r:id="rId34"/>
    <sheet xmlns:r="http://schemas.openxmlformats.org/officeDocument/2006/relationships" name="NOTES PAYABLE AND CAPITAL LEA35" sheetId="35" state="visible" r:id="rId35"/>
    <sheet xmlns:r="http://schemas.openxmlformats.org/officeDocument/2006/relationships" name="NOTES PAYABLE AND CAPITAL LEA36" sheetId="36" state="visible" r:id="rId36"/>
    <sheet xmlns:r="http://schemas.openxmlformats.org/officeDocument/2006/relationships" name="INCOME TAXES (Details)" sheetId="37" state="visible" r:id="rId37"/>
    <sheet xmlns:r="http://schemas.openxmlformats.org/officeDocument/2006/relationships" name="SEGMENT REPORTING (Details)" sheetId="38" state="visible" r:id="rId38"/>
  </sheets>
  <definedNames/>
  <calcPr calcId="124519" fullCalcOnLoad="1"/>
</workbook>
</file>

<file path=xl/sharedStrings.xml><?xml version="1.0" encoding="utf-8"?>
<sst xmlns="http://schemas.openxmlformats.org/spreadsheetml/2006/main" uniqueCount="391">
  <si>
    <t>Document and Entity Information - shares</t>
  </si>
  <si>
    <t>9 Months Ended</t>
  </si>
  <si>
    <t>Sep. 30, 2017</t>
  </si>
  <si>
    <t>Nov. 13, 2017</t>
  </si>
  <si>
    <t>Document And Entity Information</t>
  </si>
  <si>
    <t>Entity Registrant Name</t>
  </si>
  <si>
    <t>AIR INDUSTRIES GROUP</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6</t>
  </si>
  <si>
    <t>Current Assets</t>
  </si>
  <si>
    <t>Cash and Cash Equivalents</t>
  </si>
  <si>
    <t>Accounts receivable, net of allowance for doubtful accounts of $671,000 and $756,000, respectively</t>
  </si>
  <si>
    <t>Inventory</t>
  </si>
  <si>
    <t>Prepaid Expenses and Other Current Assets</t>
  </si>
  <si>
    <t>Prepaid Taxes</t>
  </si>
  <si>
    <t>Assets Held for Sale, Net</t>
  </si>
  <si>
    <t>Total Current Assets</t>
  </si>
  <si>
    <t>Property and Equipment, net</t>
  </si>
  <si>
    <t>Capitalized engineering costs - net of accumulated amortization of $5,236,000 and $4,957,000, respectively</t>
  </si>
  <si>
    <t>Deferred Financing Costs, Net, Deposits</t>
  </si>
  <si>
    <t>Intangible Assets, net</t>
  </si>
  <si>
    <t>Goodwill</t>
  </si>
  <si>
    <t>TOTAL ASSETS</t>
  </si>
  <si>
    <t>Current Liabilities</t>
  </si>
  <si>
    <t>Notes Payable and Capitalized Lease Obligations - Current Portion</t>
  </si>
  <si>
    <t>Notes Payable - Related Party - Current Portion</t>
  </si>
  <si>
    <t>Accounts Payable and Accrued Expenses</t>
  </si>
  <si>
    <t>Deferred Gain on Sale - Current Portion</t>
  </si>
  <si>
    <t>Deferred Revenue</t>
  </si>
  <si>
    <t>Liabilities Directly Associated with Assets Held for Sale</t>
  </si>
  <si>
    <t>Income Taxes Payable</t>
  </si>
  <si>
    <t>Total Current Liabilities</t>
  </si>
  <si>
    <t>Long Term Liabilities</t>
  </si>
  <si>
    <t>Notes Payable and Capitalized Lease Obligations - Net of Current Portion</t>
  </si>
  <si>
    <t>Notes payable - related party - net of current portion</t>
  </si>
  <si>
    <t>Deferred Gain on Sale - Net of Current Portion</t>
  </si>
  <si>
    <t>Deferred Rent</t>
  </si>
  <si>
    <t>TOTAL LIABILITIES</t>
  </si>
  <si>
    <t>Commitments and Contingencies</t>
  </si>
  <si>
    <t xml:space="preserve"> </t>
  </si>
  <si>
    <t>Stockholders' Equity</t>
  </si>
  <si>
    <t>Preferred stock - par value $.001 - authorized 3,000,000 shares: Shares designated as Series A convertible preferred stock, par value $.001, authorized 2,000,000 shares, 1,294,441 shares and 1,202,548 shares issued and outstanding at September 30 , 2017 and December 31, 2016, respectively, aggregate liquidation preference $12,944,410 and $12,025,480, respectively</t>
  </si>
  <si>
    <t>Common stock - par value $. 001 - authorized 25,000,000 shares, 14,252,820 and 7,650,165 shares issued and outstanding as of September 30, 2017 and December 31, 2016, respectively</t>
  </si>
  <si>
    <t>Additional Paid-In Capital</t>
  </si>
  <si>
    <t>Accumulated Deficit</t>
  </si>
  <si>
    <t>TOTAL STOCKHOLDERS' EQUITY</t>
  </si>
  <si>
    <t>TOTAL LIABILITIES AND STOCKHOLDERS' EQUITY</t>
  </si>
  <si>
    <t>Condensed Consolidated Balance Sheets (Unaudited) (Parenthetical) - USD ($)</t>
  </si>
  <si>
    <t>ASSETS</t>
  </si>
  <si>
    <t>Allowance for Doubtful Accounts</t>
  </si>
  <si>
    <t>Accumulated Amortization</t>
  </si>
  <si>
    <t>Stockholders Equity</t>
  </si>
  <si>
    <t>Preferred Stock par value</t>
  </si>
  <si>
    <t>Preferred Stock Authorized</t>
  </si>
  <si>
    <t>Preferred Stock, Issued</t>
  </si>
  <si>
    <t>Preferred Stock, Outstanding</t>
  </si>
  <si>
    <t>Preferred Stock, Liquidation Preference</t>
  </si>
  <si>
    <t>Common Stock par value</t>
  </si>
  <si>
    <t>Common Stock Authorized</t>
  </si>
  <si>
    <t>Common Stock Issued</t>
  </si>
  <si>
    <t>Common Stock Outstanding</t>
  </si>
  <si>
    <t>Series A Convertible Preferred Stock</t>
  </si>
  <si>
    <t>Condensed Consolidated Statements of Operations (Unaudited) - USD ($)</t>
  </si>
  <si>
    <t>3 Months Ended</t>
  </si>
  <si>
    <t>Sep. 30, 2016</t>
  </si>
  <si>
    <t>Income Statement [Abstract]</t>
  </si>
  <si>
    <t>Net Sales</t>
  </si>
  <si>
    <t>Cost of Sales</t>
  </si>
  <si>
    <t>Gross Profit</t>
  </si>
  <si>
    <t>Operating Expenses</t>
  </si>
  <si>
    <t>Loss from Operations</t>
  </si>
  <si>
    <t>Interest and financing costs</t>
  </si>
  <si>
    <t>Loss on extinguishment of debt</t>
  </si>
  <si>
    <t>Gain (loss) on Sale of Subsidiary</t>
  </si>
  <si>
    <t>Other Income (Expense), Net</t>
  </si>
  <si>
    <t>Loss before Income Taxes</t>
  </si>
  <si>
    <t>(Benefit) expense from income taxes</t>
  </si>
  <si>
    <t>Net Loss</t>
  </si>
  <si>
    <t>Less: Cumulative preferred stock dividends</t>
  </si>
  <si>
    <t>Net Loss attributable to common stockholders</t>
  </si>
  <si>
    <t>Loss per share - basic</t>
  </si>
  <si>
    <t>Loss per share - diluted</t>
  </si>
  <si>
    <t>Weighted average shares outstanding - basic</t>
  </si>
  <si>
    <t>Weighted average shares outstanding - diluted</t>
  </si>
  <si>
    <t>Condensed Consolidated Statements of Cash Flows (Unaudited) - USD ($)</t>
  </si>
  <si>
    <t>CASH FLOWS FROM OPERATING ACTIVITIES</t>
  </si>
  <si>
    <t>Adjustments to reconcile net loss to net cash used in operating activities</t>
  </si>
  <si>
    <t>Depreciation of property and equipment</t>
  </si>
  <si>
    <t>Amortization of intangible assets</t>
  </si>
  <si>
    <t>Amortization of capitalized engineering costs</t>
  </si>
  <si>
    <t>Bad debt expense (recovery)</t>
  </si>
  <si>
    <t>Non-cash compensation expense/(forfeiture of unamortized stock compensation)</t>
  </si>
  <si>
    <t>Amortization of deferred financing costs</t>
  </si>
  <si>
    <t>Deferred gain on sale of real estate</t>
  </si>
  <si>
    <t>(Gain) loss on sale of subsidiary</t>
  </si>
  <si>
    <t>Deferred income taxes</t>
  </si>
  <si>
    <t>Amortization of debt discount on convertible notes payable</t>
  </si>
  <si>
    <t>Changes in Assets and Liabilities (Increase) Decrease in Operating Assets:</t>
  </si>
  <si>
    <t>Accounts receivable</t>
  </si>
  <si>
    <t>Prepaid expenses and other current assets</t>
  </si>
  <si>
    <t>Prepaid taxes</t>
  </si>
  <si>
    <t>Deposits and other assets</t>
  </si>
  <si>
    <t>Increase (Decrease) in Operating Liabilities:</t>
  </si>
  <si>
    <t>Accounts payable and accrued expenses</t>
  </si>
  <si>
    <t>Deferred rent</t>
  </si>
  <si>
    <t>Deferred revenue</t>
  </si>
  <si>
    <t>Income taxes payable</t>
  </si>
  <si>
    <t>NET CASH PROVIDED BY (USED IN) OPERATING ACTIVITIES</t>
  </si>
  <si>
    <t>CASH FLOWS FROM INVESTING ACTIVITIES</t>
  </si>
  <si>
    <t>Capitalized engineering costs</t>
  </si>
  <si>
    <t>Purchase of property and equipment</t>
  </si>
  <si>
    <t>Proceeds from sale of fixed assets</t>
  </si>
  <si>
    <t>Proceeds from sale of subsidiary, net</t>
  </si>
  <si>
    <t>NET CASH PROVIDED BY (USED IN) INVESTING ACTIVITIES</t>
  </si>
  <si>
    <t>CASH FLOWS FROM FINANCING ACTIVITIES</t>
  </si>
  <si>
    <t>Note payable - revolver, net</t>
  </si>
  <si>
    <t>Payments of note payable - term loans</t>
  </si>
  <si>
    <t>Capital lease obligations</t>
  </si>
  <si>
    <t>Proceeds from notes payable issuances - related party</t>
  </si>
  <si>
    <t>Proceeds from notes payable issuances</t>
  </si>
  <si>
    <t>Payments of notes payable issuances</t>
  </si>
  <si>
    <t>Deferred financing costs</t>
  </si>
  <si>
    <t>Expense for issuance of preferred stock</t>
  </si>
  <si>
    <t>Expense for issuance of convertible debt</t>
  </si>
  <si>
    <t>Proceeds from the issuance of common stock</t>
  </si>
  <si>
    <t>Proceeds from the issuance of preferred stock</t>
  </si>
  <si>
    <t>NET CASH PROVIDED BY (USED IN) FINANCING ACTIVITIES</t>
  </si>
  <si>
    <t>NET INCREASE (DECREASE) IN CASH AND CASH EQUIVALENTS</t>
  </si>
  <si>
    <t>CASH AND CASH EQUIVALENTS AT BEGINNING OF YEAR</t>
  </si>
  <si>
    <t>CASH AND CASH EQUIVALENTS AT END OF PERIOD</t>
  </si>
  <si>
    <t>Supplemental cash flow information</t>
  </si>
  <si>
    <t>Cash paid during the period for interest</t>
  </si>
  <si>
    <t>Cash paid during the period for income taxes</t>
  </si>
  <si>
    <t>Supplemental disclosure of non-cash transactions</t>
  </si>
  <si>
    <t>Common stock issued for notes payable-related party</t>
  </si>
  <si>
    <t>Preferred stock issued for notes payable-related party</t>
  </si>
  <si>
    <t>Preferred shares issued for PIK dividends</t>
  </si>
  <si>
    <t>Acquisition of property and equipment financed by capital lease</t>
  </si>
  <si>
    <t>Issuance of Convertible notes payable - related party</t>
  </si>
  <si>
    <t>Placement agent warrants issued</t>
  </si>
  <si>
    <t>FORMATION AND BASIS OF PRESENTATION</t>
  </si>
  <si>
    <t>LiabilitiesAssumed5</t>
  </si>
  <si>
    <t xml:space="preserve">Organization On August 30, 2013, Air Industries Group, Inc.
(“Air Industries Delaware”) changed its state of incorporation from Delaware to Nevada as a result of a merger with
and into its newly formed wholly-owned subsidiary, Air Industries Group, a Nevada corporation (“Air Industries Nevada”
or “AIRI”) and the surviving entity, pursuant to an Agreement and Plan of Merger. The reincorporation was approved
by the stockholders of Air Industries Delaware at its 2013 Annual Meeting of Stockholders. Air Industries Nevada is deemed to be
the successor. The accompanying consolidated financial statements
presented are those of AIRI, and its wholly-owned subsidiaries; Air Industries Machining Corp. (“AIM”), Welding Metallurgy,
Inc. (“WMI” or “Welding”), Miller Stuart, Inc. (“Miller Stuart”) until its merger into WPI,
Nassau Tool Works, Inc. (“NTW”), Woodbine Products, Inc. (“Woodbine” or “WPI”) until its merger
into WPI, Decimal Industries, Inc. (“Decimal”), Eur-Pac Corporation (“Eur-Pac” or “EPC”), Electronic
Connection Corporation (“ECC”), AMK Welding, Inc. (“AMK”), until sold in January 2017, Air Realty Group,
LLC (“Air Realty”), The Sterling Engineering Corporation (“Sterling”), and Compac Development Corporation
(“Compac”), (together, the “Company ”). Going Concern The Company suffered losses from operations
of $2,598,000 and $10,789,000 and net losses of $6,006,000 and $15,623,000, respectively, for the nine months ended
September 30, 2017, and the year ended December 31, 2016. The Company also had negative cash flows from operations for the
nine months ended September 30, 2017. In addition, in 2015 the Company ceased paying dividends on its common stock and in 2016
it disposed of the real estate on which one of its operating subsidiaries is located through a sale leaseback transaction, and
in January 2017 sold of one of its operating subsidiaries to raise funds for operations. The Company has had to sell its debt and
equity securities to secure funds to operate its business and may have to continue to do so. From September 2016 through June 2017,
the Company issued additional shares of its Series A Convertible Preferred Stock in lieu of cash payment of accrued dividends on
its outstanding shares of Series A Convertible Preferred Stock and in February 2017, May 2017 and August 2017, it issued additional
convertible notes in lieu of cash payment of accrued interest on its outstanding convertible notes. The continuation of the Company’s business
is dependent upon its ability to achieve profitability and positive cash flow and, pending such achievement, future issuances of
equity or other financing to fund ongoing operations. The consolidated financial statements do not include any adjustments that
might be necessary if the Company is unable to continue as a going concern. Basis of Presentation The accompanying unaudited condensed consolidated
financial statements of the Company have been prepared in accordance with U.S. generally accepted accounting principles for interim
financial information and with Rule 8-03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nine months ended September 30, 2017 are not necessarily indicative of the results that may be expected for the year ending
December 31, 2017. These unaudited condensed consolidated financial statements should be read in conjunction with the audited consolidated
financial statements and footnotes thereto included in the Company’s Annual Report on Form 10-K for the year ended December
31, 2016, as filed with the Securities and Exchange Commission. Reclassifications Certain account balances in 2016 have been reclassified to conform
to the current period presentation. </t>
  </si>
  <si>
    <t>SUMMARY OF SIGNIFICANT ACCOUNTING POLICIES</t>
  </si>
  <si>
    <t>Accounting Policies [Abstract]</t>
  </si>
  <si>
    <t xml:space="preserve">Principal Business Activity The Company through its AIM subsidiary
is primarily engaged in manufacturing aircraft structural parts, and assemblies for prime defense contractors in the aerospace
industry in the United States. NTW is a manufacturer of aerospace components, principally landing gear for F-16 and F-18 fighter
aircraft. Welding is a specialty welding and products provider whose significant customers include the world's largest aircraft
manufacturers, subcontractors, and original equipment manufacturers. Upon the merger of Miller-Stuart into Welding, Welding became
a manufacturer of aerospace components specializing in electromechanical systems, harness and cable assemblies, electronic equipment
and printed circuit boards. Upon the merger of Woodbine into Welding, Welding became a manufacturer of aerospace components whose
customers include major aircraft component suppliers. Decimal is a manufacturer of aerospace components specializing in welded
and brazed chassis structures housing electronics in aircraft whose customers include major aircraft component suppliers. Eur-Pac
specializes in military packaging and supplies. Eur-Pac’s primary business is “kitting” of supplies for all branches
of the United States Defense Department including ordnance parts, hose assemblies, hydraulic, mechanical and electrical assemblies.
Sterling manufactures components for aircraft and ground turbine engines. Compac specializes in the manufacture of RFI/EMI (Radio
Frequency Interference – Electro-Magnetic Interference) shielded enclosures for electronic components. The Company’s
customers are primarily publicly traded companies in the aerospace and other industries. Inventory Valuation The Company does not take physical inventories
at interim quarterly reporting periods. Approximately 50% of the inventory value at September 30, 2017 has been estimated using
a gross profit percentage based on sales of previous periods to the net sales of the current period, as management believes that
the gross profit percentage on these items are materially consistent from period to period. The remainder of the inventory value
at September 30, 2017 is estimated based on the Company's standard cost perpetual inventory system, as management believes the
perpetual system computed value for these items provides a better estimate of value for that inventory. Adjustments to reconcile
the annual physical inventory to the Company’s books are treated as changes in accounting estimates and are recorded in the
fourth quarter. The Company valued inventory at December 31, 2016 at the lower of cost on a first-in-first-out basis or market.
September 30, 2017 December 31, 2016
(Unaudited)
Raw Materials $ 7,388,000 $ 7,031,000
Work in Process 24,981,000 25,635,000
Finished Goods 12,177,000 11,751,000
Inventory Reserve (5,304,000 ) (4,566,000 )
Total Inventory $ 39,242,000 $ 39,851,000 Credit and Concentration Risks There were four customers that represented
67.9% and one customer that represented 14.2% of total net sales for the three months ended September 30, 2017 and 2016, respectively.
This is set forth in the table below.
Customer Percentage of Net Sales
2017 2016
(Unaudited) (Unaudited)
1 19.4 14.2
2 21.8 *
3 16.6 *
4 10.1 * * Customer was less than 10% of net sales
for the three months ended September 30, 2016 There were three customers that represented
55.4% and four customers that represented 53.3% of total net sales for the nine months ended September 30, 2017 and 2016, respectively.
This is set forth in the table below.
Customer Percentage of Net Sales
2017 2016
(Unaudited) (Unaudited)
1 20.2 11.9
2 18.1 19.8
3 17.1 10.7
4 * 10.9 * Customer was less than 10% of net sales
for the nine months ended September 30, 2016 There were three customers that represented
60.7% of gross accounts receivable and one customer that represented 19.9% of gross accounts receivable at September 30, 2017 and
December 31, 2016, respectively. This is set forth in the table below.
Customer Percentage of Receivables
June December
2017 2016
(Unaudited)
1 25.3 19.9
2 23.8 *
3 11.6 *
* Customer was less than 10% of Gross Accounts Receivable at December 31, 2016 During the nine months ended September
30, 2017 and 2016, the Company had occasionally maintained balances in its bank accounts that were in excess of the FDIC limit.
The Company has not experienced any losses on these accounts. The Company has several key sole-source
suppliers of various parts that are important for one or more of its products. These suppliers are its only source for such parts
and, therefore, in the event any of them were to go out of business or be unable to provide parts for any reason, its business
could be severely harmed. Earnings Per Share Basic earnings per share is computed
by dividing the net income (loss) applicable to common stockholders by the weighted-average number of shares of common stock outstanding
for the period. Potentially dilutive shares, using the treasury stock method, are included in the diluted per-share calculations
for all periods when the effect of their inclusion is dilutive. The following is a reconciliation of the denominators of basic
and diluted earnings per share computations:
Three Months Ended Nine Months Ended
September 30, 2017 September 30, 2016
September 30, 2017 September 30, 2016
(Unaudited) (Unaudited) (Unaudited) (Unaudited)
Weighted average shares outstanding used to compute basic earnings per share 13,463,372 7,610,220 13,463,372 7,594,215
Effect of dilutive stock options and warrants — — — —
Weighted average shares outstanding and dilutive securities used to compute dilutive earnings per share 13,463,372 7,610,220 13,463,372 7,594,215
The following table sets forth securities
which were excluded from the diluted per share calculation because the conversion price or the exercise price was greater than
the average market price of the common shares:
Three and Nine Months Ended
September 30, 2017 September 30, 2016
(Unaudited) (Unaudited)
Convertible preferred stock 2,630,953 1,488,396
Stock options 516,342 443,648
Warrants 1,479,212 519,573
Unvested restricted stock — 52,000
4,626,507 2,503,617 The following table sets forth securities
which were excluded from the diluted per share calculation for the nine months ended September 30, 2017 and 2016 even though the
exercise price was less than the average market price of the common shares and unvested restricted stock because the effect of
including these potential shares was anti-dilutive due to the net loss incurred during that period:
September 30, 2017 September 30, 2016
(Unaudited) (Unaudited)
Convertible preferred stock — —
Stock options — 202,694
Warrants — —
Unvested restricted stock — —
— 202,694 Stock-Based Compensation The Company accounts for stock-based
compensation in accordance with FASB ASC 718, “Compensation – Stock Compensation.” Under the fair value recognition
provision of the ASC, stock-based compensation cost is estimated at the grant date based on the fair value of the award. The Company
estimates the fair value of stock options and warrants granted using the Black-Scholes-Merton option pricing model. Stock based
compensation amounted to $82,000 and $43,000 for the three months ended September 30, 2017 and 2016, respectively and $9,000 and
$126,000 for the nine months ended September 30, 2017 and 2016, respectively, and was included in operating expenses on the accompanying
Condensed Consolidated Statements of Operations. Goodwill Goodwill represents the excess of the
acquisition cost of businesses over the fair value of the identifiable net assets acquired. The goodwill amount of $9,883,000
at September 30, 2017 and December 31, 2016 relates to the acquisitions of Welding $291,000, NTW $162,000, Woodbine $2,565,000,
Eur-Pac $1,656,000, ECC $109,000, Sterling $4,540,000 and Compac $560,000. Goodwill is not amortized, but is tested annually for
impairment, or if circumstances occur that more likely than not reduce the fair value of the reporting unit below its carrying
amount. The Company has determined that there has been no impairment of goodwill at September 30, 2017; however, based on year-to-date
performance, goodwill is at risk of impairment. During the three months ended December 2017, the Company will conduct its annual
goodwill impairment testing. Debt Issuance Costs Effective January 1, 2016, the Company
adopted FASB ASU 2015-15 “Interest-Imputation of Interest (Subtopic 835-30), Presentation and Subsequent Measurement of Debt
Issuance Costs Associated with Line-of-Credit Arrangements, Amendments to SEC Paragraphs Pursuant to Staff Announcement at June
18, 2015 EITF Meeting”. The amendments to the SEC paragraphs in this update state that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adoption of this amended guidance did not have a significant impact on the Company's consolidated financial statements. Derivative Financial Instruments The Company does not use derivative instruments
to hedge exposures to interest rate, market, or foreign currency risks. The Company evaluates all of its financial instruments,
including notes payable, to determine if such instruments are derivatives or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statement
of operations each period. Bifurcated embedded derivatives are classified with the related host contract in the Company’s
balance sheet. Recently Issued Accounting Pronouncements On May 28, 2014, the FASB issued ASU
No. 2014-09, Revenue from Contracts with Customers. Revenue Recognition - Construction-Type and Production-Type Contracts, The new guidance allows for two transition
methods in application - (i) retrospective to each prior reporting period presented, or (ii) prospective with the cumulative effect
of adoption recognized on January 1, 2018 (also known as the modified retrospective approach). The Company intends to adopt the
standard using the modified retrospective approach, which will result in an adjustment to accumulated deficit for the cumulative
effect of applying this guidance to contracts in process as of the adoption date. Under this approach, prior financial statements
presented will not be restated. This guidance requires additional disclosures of the amount by which each financial statement line
item affected in the current reporting period during 2019 as compared to the guidance that was in effect before the change, and
an explanation of the reasons for the significant changes. The Company currently recognizes the
majority of its revenues based on shipment of products (at a point in time). Currently, some contracts the Company enters into
with customers are accounted for on a percentage of completion basis. For contracts with a significant amount of development and/or
requiring the delivery of a minimal number of units, revenue and profit are recognized using the percentage-of-completion cost-to-cost
method to measure progress. For contracts that require the Company to produce a substantial number of similar items without a significant
level of development, the Company currently records revenue and profit using the percentage-of-completion units-of-delivery method
as the basis for measuring progress on the contract. Under ASC 606, revenue will be recognized
as the customer obtains control of the goods and services promised in the contract (i.e., performance obligations). We may also
have more performance obligations in our contracts under ASC 606, which may impact the timing of recording sales and operating
profit, including those where sales recognition is deferred pending the incurrence of costs. The Company has not completed its
assessment of the effects of the new revenue standard, and has not determined whether adopting ASU 2014-09 will have a material
effect on its consolidated financial statements. In January 2016, the FASB issued ASU
2016-01, “Recognition and Measurement of Financial Assets and Financial Liabilities (Subtopic 825-10)” (“ASU
2016-01”).The main objective of ASU 2016-01 is enhancing the reporting model for financial instruments to provide users of
financial statements with more decision-useful information. The amendments address certain aspects of recognition, measurement,
presentation, and disclosure of financial instruments. ASU 2016-01 is effective for fiscal years beginning after December 15, 2017,
including interim periods within those fiscal years. The Company does not expect the adoption of ASU 2016-01 to have a significant
impact on its consolidated financial statements. In February 2016, the FASB issued
ASU 2016- 02, Leases (Topic 842)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Condensed
Consolidated Statement of Operations. In addition, this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financing. If the lessor doesn't convey risks and rewards or control, the lease is treated as operating. ASU 2016-02 is
effective for fiscal years beginning after December 15, 2018, including interim periods within those fiscal years. A modified
retrospective transition approach is required for lessees for capital and operating leases and lessors for sales-type, direct
financing, and operating leases existing at, or entered into after, the beginning of the earliest comparative period
presented in the financial statements, with certain practical expedients available. We expect that upon adoption we will
recognize ROU assets and lease liabilities and will be assessing the impact on our financial position and results of
operations. We do not expect the ASU to have a material impact on our cash flows
or results of operations. In November 2016, the FASB issued ASU
2016-18, Statement of Cash Flows: Restricted Cash, which clarifies the presentation requirements of restricted cash within the
statement of cash flows. The changes in restricted cash and restricted cash equivalents during the period should be included in
the beginning and ending cash and cash equivalents balance reconciliation on the statement of cash flows. When cash, cash equivalents,
restricted cash or restricted cash equivalents are presented in more than one-line item within the statement of financial position,
an entity shall calculate a total cash amount in a narrative or tabular format that agrees to the amount shown on the statement
of cash flows. Details on the nature and amounts of restricted cash should also be disclosed. This standard is effective for fiscal
years beginning after December 15, 2018, and interim periods within fiscal years beginning after December 15, 2019. The Company
is currently in the process of evaluating the impact of the adoption of this standard on our financial statements. In January 2017, the FASB issued ASU
2017-01 (“ASU 2017-01”), Business Combinations, which clarifies the definition of a business, particularly when evaluating
whether transactions should be accounted for as acquisitions or dispositions of assets or businesses. The first part of the guidance
provides a screen to determine when a set is not a business; the second part of the guidance provides a framework to evaluate whether
both an input and a substantive process are present. The guidance will be effective after December 15, 2018, and interim periods
within annual periods beginning after December 15, 2019. Early adoption is permitted for transactions that have not been reported
in issued financial statements. The Company is currently assessing the impact of this update on the presentation of these financial
statements. In January 2017, FASB issued ASU No.
2017-04, Intangibles—Goodwill and Other (Topic 350): Simplifying the Accounting for Goodwill Impairment, Step 2 of the goodwill
impairment test, which requires determining the implied fair value of goodwill and comparing it with its carrying amount has been
eliminated. Thus, the goodwill impairment test is performed by comparing the fair value of a reporting unit with its carrying amount
(i.e., what was previously referred to as Step 1). In addition, ASU No. 2017-04 requires entities having one or more reporting
units with zero or negative carrying amounts to disclose (1) the identity of such reporting units, (2) the amount of goodwill allocated
to each, and (3) in which reportable segment the reporting unit is included. ASU No. 2017-04 is effective as follows: (1) for a
public business entity that is an SEC filer for annual or interim goodwill impairment tests in fiscal years beginning after December
15, 2019. The Company is currently in the process of evaluating the impact of the adoption of this standard on our financial stat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Company does not believe that
any other recently issued, but not yet effective, accounting standards if currently adopted would have a material effect on the
accompanying consolidated financial statements. Subsequent Events Management has evaluated subsequent events through the date
of this filing. At the Company’s Annual
Meeting of Stockholders on October 3, 2017 (the “Annual Meeting”), stockholders approved the following stock
issuances of common stock upon the conversion of outstanding securities at a conversion price of $1.50 per share, the
public offering price of the shares of the Company’s common stock in the public offering completed on July 12, 2017
(the “Public Offering”), which issuances were contemplated as part of a restructuring of the
Company’s capitalization:
· 1,222,809 shares upon conversion of $1,834,214 principal amount of May 2018 Notes.
· 8,629,606 shares upon conversion of the outstanding 1,294,441 shares of Series A Preferred Stock
· 346,992 shares upon the conversion of the Company’s 7% subordinated convertible notes in the original principal amount of $200,000 and $300,000 payable to Michael N. Taglich and Robert F. Taglich, respectively, together with accrued interest thereon. At the Annual Meeting, stockholders also approved an amendment
to the Company’s Articles of Incorporation increasing the number of authorized shares of common stock from 25,000,000 to
50,000,000 shares and approved the Company’s 2017 Equity Incentive Plan authorizing the issuance of up to 1,200,000 shares
pursuant to the Plan. </t>
  </si>
  <si>
    <t>PROPERTY AND EQUIPMENT</t>
  </si>
  <si>
    <t>Property, Plant and Equipment [Abstract]</t>
  </si>
  <si>
    <t xml:space="preserve">The components of property and equipment at
September 30, 2017 and December 31, 2016 consisted of the following:
September 30, 2017 December 31, 2016 Depreciable Lives
(Unaudited)
Land $ 300,000 $ 300,000
Buildings and improvements 1,650,000 1,650,000 31.5 years
Machinery and equipment 13,428,000 13,340,000 5 - 8 years
Capital lease machinery and equipment 6,265,000 6,265,000 3 - 5 years
Tools and instruments 7,985,000 7,520,000 1.5 - 7 years
Automotive equipment 195,000 195,000 5 years
Furniture and fixtures 438,000 438,000 5 - 8 years
Leasehold improvements 997,000 966,000 Term of Lease
Computers and software 519,000 519,000 4 - 6 years
Total property and equipment 31,777,000 31,193,000
Less: accumulated depreciation (21,004,000 ) (18,974,000 )
Property and equipment, net $ 10,773,000 $ 12,219,000 Depreciation expense for the three months ended
September 30, 2017 and 2016 was approximately $584,000 and $957,000, respectively. Depreciation expense for the nine months ended
September 30, 2017 and 2016 were approximately $2,026,000 and $2,808,000, respectively. Assets held under capitalized lease obligations
are depreciated over the lower of their related lease terms or their estimated productive lives. Depreciation of assets under capital
leases is included in depreciation expense for 2017 and 2016. Accumulated depreciation on these assets was approximately $3,261,000
and $2,320,000 as of September 30, 2017 and December 31, 2016, respectively. </t>
  </si>
  <si>
    <t>INTANGIBLE ASSETS</t>
  </si>
  <si>
    <t>Goodwill and Intangible Assets Disclosure [Abstract]</t>
  </si>
  <si>
    <t xml:space="preserve">The components of intangibles assets consisted of the following:
September 30, 2017 December 31, 2016 Amortization Period
(Unaudited)
Customer relationships 6,115,000 $ 6,115,000 5 to 14 years
Trade names 970,000 970,000 15 to 20 years
Technical know-how 660,000 660,000 10 years
Non-compete 150,000 150,000 5 years
Professional certifications 15,000 15,000 .25 to 2 years
Total intangible assets 7,910,000 7,910,000
Less: accumulated amortization (6,786,000 ) (6,156,000 )
Intangible assets, net $ 1,124,000 $ 1,754,000 Amortization expense for the three months ended
September 30, 2017 and 2016 was approximately $49,000 and $320,000, respectively. Amortization expense for the nine months ended
September 30, 2017 and 2016 was approximately $630,000 and $960,000, respectively. </t>
  </si>
  <si>
    <t>NOTES PAYABLE AND CAPITAL LEASE OBLIGATIONS</t>
  </si>
  <si>
    <t>Notes and Loans Payable [Abstract]</t>
  </si>
  <si>
    <t xml:space="preserve">Notes
payable and capital lease obligations consist of the following:
September
30, 2017 December
31, 2016
(Unaudited)
Revolving
credit note payable to PNC Bank N.A. (“PNC”) $ 18,077,000 $ 24,393,000
Term
loans, PNC 3,841,000 6,649,000
Capital
lease obligations 3,281,000 4,215,000
Related
party note payable, net of debt discount 2,263,000 1,086,000
Notes
payable (private placement), net of debt discount 3,261,000 627,000
Subtotal 30,723,000 36,970,000
Less:
current portion of notes and capital lease obligations (23,690,000 ) (33,999,000 )
$ 7,033,000 $ 2,971,000 PNC
Bank N.A. (“PNC”) The
Company has a Loan Facility with PNC secured by substantially all of its assets. The Loan Facility has been amended many times
during its term. The Loan Facility was amended in June 2016 (the “Twelfth Amendment”) and September 2016 (the “Thirteenth
Amendment”). In connection with the Twelfth Amendment, the Company paid PNC a fee of $100,000 and reimbursed it for the
fees and expenses of its counsel. The Twelfth Amendment provides for a $33,000,000 revolving loan. In addition, in the Twelfth
Amendment the four term loans (Term Loan A, Term Loan B, Term Loan C and Term Loan D) then outstanding were consolidated into
a single term loan with the initial principal amount of $7,387,854. Further, in the Twelfth Amendment the Company acknowledged
that there were then outstanding excess advances under the revolving loan in the amount of $12,500,000. Under
the terms of the Loan Facility, as amended, the revolving loan now bears interest at (a) the sum of the Alternate Base Rate plus
one and three- quarters of one percent (1.75%) with respect to Domestic Rate Loans; and (b) the sum of the LIBOR Rate plus four
and one-half of one percent (4.50%) with respect to LIBOR Rate Loans. The amount outstanding under the revolving loan, inclusive
of the excess advance, was $18,077,000 and $24,393,000, as of September 30, 2017 and December 31, 2016, respectively. Because
the revolving loans contain a subjective acceleration clause which could permit PNC to require repayment prior to maturity, all
of the loans outstanding with PNC are classified with the current portion of notes and capital lease obligations. The
Loan Facility was further amended pursuant to the Thirteenth Amendment, to modify the advance rate with respect to our inventory
to be the lesser of (i) 75% of the eligible inventory, an increase from 50%, and (ii) 90% of the liquidation value of the eligible
inventory, an increase from 85%, subject to the inventory sublimit of $12,500,000 and such reserves as PNC may deem proper. In
addition, in the Thirteenth Amendment the lender waived any default resulting from the Company’s obligation to comply with
the minimum EBITDA covenant for the period ended June 30, 2016, consented to the issuance of the Company’s 12% Subordinated
Convertible Notes and the amendment to the Company’s Articles of Incorporation to increase the authorized number of shares
of Preferred Stock and Series A Preferred Stock. The
repayment terms of the Term Loan provided for in the Twelfth Amendment consist of sixty (60) consecutive monthly principal installments,
the first fifty-nine (59) of which shall be in the amount of $123,133 commencing on the first business day of July, 2016, and
continuing on the first business day of each month thereafter, with a sixtieth (60th) and final payment of any unpaid balance
of principal and interest payable on the last business day of June, 2021. At
the closing of the Twelfth Amendment, the Company paid $1,500,000 to reduce the outstanding excess under the revolving loan from
$12,500,000 to $11,000,000. It also agreed that the excess advances will be paid down by $100,000 each week commencing the second
week after the closing of the Twelfth Amendment. To
the extent that the Company disposes of collateral used to secure the Loan Facility, other than inventory, the Company must promptly
repay the draws on the credit facility in the amount equal to the net proceeds of such sale. The
terms of the Loan Facility require that among other things, the Company maintain a specified Fixed Charge Coverage Ratio and maintain
a minimum EBITDA. In addition, the Company is limited in the amount of capital expenditures it can make. The Company also is limited
as to the amount of dividends it can pay its shareholders, as defined in the Loan Facility. On
June 19, 2017, we entered into the Fifteenth Amendment to the Loan Facility, which waived the failure to comply with
the minimum EBITDA covenant for the periods ended December 31, 2016 and March 31, 2017 and the Capital Expenditures covenant
for the period ended December 31, 2016. The amendment also requires that we maintain at all times a Fixed Charge Coverage
Ratio, tested quarterly on a consolidated basis beginning September 30, 2017, as follows: (i) 1.00 to 1.00 for the quarter
ending September 30, 2017, tested based upon the prior three (3) months, (ii) 1.05 to 1.00 for the quarter ending December
31, 2017, tested based upon the prior six (6) months and (iii) 1.05 to 1.00 for the quarter ending March 31, 2018, tested
based upon the prior nine (9) months and that we maintain EBITDA of not less than $345,000 for the period ending September
30, 2017. The amendment also provided that we were not required to maintain a Fixed Charge Coverage Ratio and that no testing
was required to the Fixed Charge Coverage Ratio for the periods ending December 31, 2016 and June 30, 2017 and that we are
not required to maintain a Fixed Charge Coverage Ratio and that no testing will be required of the Fixed Charge Coverage
Ratio for the period ending June 30, 2017. As of September 30, 2017, the Company was not in compliance with our Fixed
Charge Coverage Ratio covenant. The failure to satisfy the foregoing covenants would constitute a default under the Loan
Facility and PNC at its option could give notice to the Company that all amounts under the Loan Facility are immediately due
and payable, and accordingly all amounts due under the loan facility have been classified as current, as of September 30,
2017. In addition, the amendment reduces the weekly payments we are required to make to reduce our $2,244,071 over-advance
under the revolving credit facility as of June 19, 2017 from $100,000 to $25,000 per week during the period commencing May
22, 2017 through and including July 10, 2017. We paid $50,000 to PNC in connection with the amendment and reimbursed
PNC’s counsel fees. As
of September 30, 2017, our debt to PNC in the amount of $21,918,000 consisted of the revolving credit loan in the amount of $18,077,000
(inclusive of the excess advance) and the term loan in the amount of $3,841,000. As of December 31, 2016, our debt to PNC in the
amount of $31,042,000 consisted of the revolving credit note due to PNC in the amount of $24,393,000 and the term loan due to
PNC in the amount of $6,649,000. Each
day, the Company’s cash collections are swept directly by the bank to reduce the revolving loans and the Company then borrows
according to a borrowing base formula. The Company's receivables are payable directly into a lockbox controlled by PNC (subject
to the terms of the Loan Facility). PNC may use some elements of subjective business judgment in determining whether a material
adverse change has occurred in the Company's condition, results of operations, assets, business, properties or prospects allowing
it to demand repayment of the Loan Facility. As
of September 30, 2017, the scheduled future minimum principal payments for the term loan are as follows, however as discussed
above, the balance of the term loan has been classified as current:
For
the twelve months ending Amount
September
30, 2018 $ 1,478,000
September
30, 2019 1,478,000
September
30, 2020 885,000
PNC
Term Loans Payable 3,841,000
Short
term portion (3,841,000 )
Long-term
portion $ — Interest
expense related to these credit facilities amounted to approximately $1,660,000 and $1,365,000 for the nine months ended
September 30, 2017 and 2016, respectively. Capital
Leases Payable – Equipment The
Company is committed under several capital leases for manufacturing and computer equipment. All leases have bargain purchase options
exercisable at the termination of each lease. Capital lease obligations totaled $3,282,000 and $4,215,000 as of September 30,
2017 and December 31, 2016, respectively, with various interest rates ranging from approximately 4% to 14%. As
of September 30, 2017, the aggregate future minimum lease payments, including imputed interest, with remaining terms of greater
than one year are as follows:
For
the twelve months ending Amount
September
30, 2018 $ 1,441,000
September
30, 2019 1,264,000
September
30, 2020 780,000
September
30, 2021 41,000
September
30, 2022 2,000
Total
future minimum lease payments 3,528,000
Less:
imputed interest (239,000 )
Less:
current portion (1,280,000 )
Total
Long Term portion $ 2,009,000 Related
Party Transactions and Notes Payable Related
party notes payable to Michael and Robert Taglich, and their affiliated entities, totaled $2,263,000 and $1,086,000, as
of September 30, 2017 and December 31, 2016, respectively. On
March 17, 2017, the Company borrowed $200,000 and $300,000 from each of Michael Taglich and Robert Taglich, respectively, directors
and principal stockholders of our company, and issued promissory notes in the principal amounts of $200,000 and $300,000 to Michael
Taglich and Robert Taglich, respectively, to evidence our obligation to repay that indebtedness. The notes bore interest at the
rate of 7% per annum. The notes have been converted into 346,992 shares of common stock. On
May 2, and May 10, 2017, the Company borrowed an aggregate of $750,000 from each of Michael Taglich and Robert Taglich. This indebtedness,
together with accrued interest, were converted into May 2018 Notes on May 12, 2017. Taglich
Brothers acted as a placement agent in connection with the sale of the May 2018 Notes and warrants discussed below for which they
are to be paid commissions in the aggregate amount of $176,000. As
compensation for its services as placement agent for the offering of the 12% Notes discussed below, the Company paid Taglich Brothers
a fee of $295,400 and issued to Taglich Brothers five-year warrants to purchase 68,617 shares of common stock at an initial exercise
price of $6.15, subject to certain anti-dilution and other adjustments. Private
Placements of 8% Subordinated Convertible Notes From
November 23, 2016 through March 21, 2017, the Company received gross proceeds of $4,775,000 from the sale of an equal principal
amount of our 8% Subordinated Convertible Notes (the 8% Notes”), together with warrants to purchase a total of 383,032 shares
of our common stock, in private placement transactions with accredited investors (the “8% Note Offerings”). In connection
with the offering of the 8% Notes, the Company issued 8% Notes in the aggregate principal amount of $382,000 to Taglich Brothers,
Inc., placement agent for the 8% Note Offerings, in lieu of payment of cash compensation for sales commissions, together with
warrants to purchase a total of 180,977 shares of our common stock. Of the $5,147,000 principal amount of 8% Notes issued in connection
with the offerings of the 8% Notes, $2,781,000 principal amount is due November 30, 2018 (the “2018 Notes”) and $2,366,000
principal amount is due January 31, 2019 (the “2019 Notes”). Payment of the principal and accrued interest on the
8% Notes are junior and subordinate in right of payment to our indebtedness under the Loan Facility. Interest
on the 2018 Notes is payable on the outstanding principal amount thereof at the annual rate of 8%, payable quarterly commencing
February 28, 2017, in cash, or at our option, in additional 2018 Notes, provided that if accrued interest payable on $1,269,000
principal amount of the 2018 Notes issued in December 2016 is paid in additional 2018 Notes, interest for that quarterly interest
payment shall be calculated at the rate of 12% per annum. Upon the occurrence and continuation of an event of default, interest
shall accrue at the rate of 12% per annum. On
February 28, 2017, the Company issued an additional $61,596 principal amount of 2018 Notes in lieu of cash payment of
accrued interest for the interest period then ended, on May 31, 2017 the Company issued 2018 Notes and 2019 Notes in the
aggregate principal amounts of $68,872 and $72,285, respectively, in lieu of cash payment of accrued interest for the
interest period then ended, and on August 31, 2017, the Company issued 2018 Notes and 2019 Notes in the aggregate principal
amounts of $58,224 and $48,966, respectively, in lieu of cash payment of accrued interest for the interest period then ended.
As of September 30, 2017, the Company had outstanding $5,466,600 principal amount of 8% Notes, including $2,969,359 principal
amount of 2018 Notes and $2,497,251 principal amount of 2019 Notes. The
outstanding principal amount plus accrued interest on the 8% Notes is convertible at the option of the holder into shares of common
stock conversion prices ranging from $2.25 to $4.45 per share, subject to certain anti-dilution and other adjustments, including
stock splits, and in the event of certain fundamental transactions such as mergers and other business combinations. An
event of default under the 8% Notes will occur (i) if the Company fails to make any payment under the 8% Notes within ten (10)
days after the date first due, or (ii) if the Company files a petition in bankruptcy or under any similar insolvency law, makes
an assignment for the benefit of its creditors, or if any voluntary petition in bankruptcy or under any similar insolvency law
is filed against the Company and such petition is not dismissed within sixty (60) days after the filing thereof. Upon the occurrence
and continuation of an event of default, holders of a majority of the outstanding principal amount of the 8% Notes then outstanding,
upon notice to the Company and the holders of the Senior Indebtedness (as defined in the 8% Notes), may demand immediate payment
of the unpaid principal amount of the 8% Notes, together with accrued interest thereon and all other amounts payable under the
8% Notes, subject to the subordination provisions of the 8% Notes. The
exercise price of the warrants issued in connection with the 8% Note Offerings ranges from $3.00 to $4.53 per share, subject to
certain anti-dilution and other adjustments, including stock splits, distributions in respect of the common stock and in the event
of certain fundamental transactions such as mergers and other business combinations, and may be exercised on a cashless basis
for a lesser number of shares depending upon prevailing market prices at the time of exercise. Of these warrants, 320,702 warrants
may be exercised until November 30, 2021 and 243,307 warrants may be exercised until January 31, 2022. May
Note Financing On
May 12 and May 19, 2017, the Company issued and sold to 17 accredited investors (including Michael N. Taglich and Robert F. Taglich
individually and a partnership of which they are partners), its “May 2018 Notes” in the aggregate principal amount
of $4,158,624, together with warrants to purchase an aggregate of 501,039 shares of common stock, for gross proceeds (net of the
exchange of indebtedness totaling $1,503,288 due to Michael N. Taglich and Robert F. Taglich for working capital advances made
on May 2 and 10, 2017) of $2,534,196. Roth Capital LLC and Taglich Brothers acted as placement agents in connection with the sale
of the May 2018 Notes and warrants for which they are to be paid commissions in the aggregate amount of $191,155. The
May 2018 Notes and warrants were issued for a purchase price equal to 97% of the principal amount of the May 2018 Notes purchased.
The principal amount of each May 2018 Note will be increased by 2% for each 30 days it remains outstanding commencing August 1,
2017. Upon the occurrence of, and during the continuance of an Event of Default (as defined in the May 2018 Notes), the May 2018
Notes will accrue late interest at the rate of 10% per annum. Payment of the principal and accrued interest, if any, on the May
2018 Notes is junior and subordinate in right of payment to the Company’s indebtedness under the Loan Facility. The
principal amount, together with accrued interest, if any, of the May 2018 Notes, when issued, were convertible into shares of
common stock until November 12, 2017 at a conversion price of $2.49 per share, subject to anti-dilution and other adjustments
for stock splits and certain fundamental transactions, including recapitalizations, mergers and other business combination
transactions (the “Fixed Conversion Price”), and thereafter at the lower of the Fixed Conversion Price and 75% of
the five (5) Weighted Average Prices (as defined in the May 2018 Notes) of the common stock during the five consecutive
trading day period ending on the trading day immediately preceding the day of a request by the holder for conversion of the
May 2018 Note. The Company has the right to redeem all, or a portion of (on a pro rata basis), of the May 2018 Notes upon
written notice to the holders not less than three trading days prior to the applicable redemption date. In connection with
the Company’s July 2017 public offering of its common stock, approximately $1,754,215 principal amount of the May 2018
Notes were converted into 1,240,605 shares of common stock and $463,501 principal amount of May 2018 Notes were redeemed. The
balance of the May 2018 Notes were converted into 1,222,809 shares of common stock pursuant to the restructuring approved by
the Company’s stockholders at the Company’s Annual Meeting on October 3,2017. Consequently no May 2018 Notes remain
outstanding. The
Company issued warrants to purchase 501,039 shares of common stock as part of the private placement of the May 2018 Notes. The
warrants, when issued, were exercisable at an initial exercise price of $2.49 per share until May 12, 2022, and may be exercised
on a cashless basis for a lesser number of shares based upon prevailing market prices when exercised. The exercise price of the
warrants is subject to anti-dilution and other adjustments, including stock splits, and in the event of certain fundamental transactions
such as recapitalizations, mergers and other business combination transactions. In accordance with the terms of the warrants,
the exercise price was reduced to $1.50 per share, the public offering price of the shares of common stock sold in the Public
Offering. The
Company early adopted the provisions of ASU 2017-11 in recognizing the warrants. As a result, the exercise price reset provisions
were excluded from the assessment of whether the warrants are considered indexed to the Company’s own stock. The warrants
otherwise meet the requirements for equity classification, as such were initially classified in Stockholders’ Equity. The
Company will recognize the value of the exercise price reset provision if and when it becomes triggered, by recognizing the value
of the effect of the exercise price reset as a deemed dividend and a reduction of income available to common shareholders in computing
basic earnings per share. The
proceeds received upon issuing the May 2018 Notes and warrants was allocated to each instrument on a relative fair value basis.
The allocation resulted in an effective conversion price for the May 2018 Notes that was below the quoted market price of the
Company’s common stock. As such, the Company recognized a beneficial conversion feature equal to the intrinsic value of
the conversion feature on each issuance date, resulting in an additional discount to the initial carrying value of the May 2018
Notes with a corresponding credit to additional paid-in capital. The
Company recognized an aggregate debt discount on the May 2018 Notes of approximately $2.5 million, comprised of the allocation
of proceeds to the warrants and recognition of the beneficial conversion feature. The debt discount is presented net of the May
2018 Note balance in the Condensed Consolidated Balance Sheets and is amortized to interest expense over the term of the May 2018
Notes using the effective interest method. The Company amortized approximately $179,000 to interest expense in the three
months ended September 30, 2017. </t>
  </si>
  <si>
    <t>STOCKHOLDERS' EQUITY</t>
  </si>
  <si>
    <t xml:space="preserve">Issuance of Series A Preferred Stock and Related Financings On May 25, 2016, and June 1, 2016, the
Company completed a private placement of 700,000 shares of our Series A Preferred Stock for $10.00 per share and received gross
cash proceeds of $5,250,000, net of $1,750,000 principal amount of our promissory notes exchanged by Michael Taglich and Robert
Taglich, two of our principal stockholders, for shares of Series A Preferred Stock. The Company had issued the promissory notes
to Michael Taglich and Robert Taglich for amounts borrowed from September 2015 through May 2016. The September 2015 loan bore interest
at the rate of 4% per annum and was to be paid on September 7, 2016. The other loans bore interest at the rate of 7% per annum
and were to be repaid on June 30, 2016 , or, if earlier, upon the sale of the Company’s equity from which it derived
proceeds of $1,800,000 or $2,000,000 depending upon the promissory notes issued. Preferred Stock The shares of Series A Preferred Stock have
a stated value of $10.00 per share and are initially convertible into shares of common stock at a price of $4.92 per share (subject
to adjustment upon the occurrence of certain events). When issued, the dividend rate on the Series A Preferred Stock was 12% per
annum, payable quarterly and was to increase to 15% per annum if we were to issue PIK Shares in lieu of payment of cash dividends
payable until June 15, 2018. The dividend rate on the Series A Preferred Stock was originally to increase to 16% per annum after
June 2018, 19% per annum to the extent dividends were paid in PIK Shares. In July 2017, the Company amended the Certificate of
Designation authorizing the issuance of the Series A Preferred Stock to provide for the automatic conversion of the outstanding
shares of Series A Preferred Stock into common stock at a conversion price of $1.50 per share, the offering price of the shares
of common stock in the Public Offering, subject to stockholder approval in accordance with the applicable rules of the NYSE MKT.
In addition, the amendment to the Certificate of Designation eliminated the liquidation preference and quarterly dividend payable
to holders of the Series A Preferred Stock. Under the terms of the amendment, holders of the Series A Preferred Stock were to share
ratably with the holders of the common stock on an as-converted basis (2.0325 shares of common stock for each share of Series A
Preferred Stock held of record) with respect to dividends declared, paid or set aside for payment, assets available for distribution
to stockholders upon the liquidation, dissolution or winding up of the Company’s affairs, in addition to voting upon the
election of directors and other matters submitted to stockholders for approval, except for matters requiring a class vote of the
holders of the Series A Preferred Stock specified in the Certificate of Designation or under applicable law. The Company has the right to redeem the Series
A Preferred Stock after May 26, 2018 for a redemption price of $10.00, plus accrued and unpaid dividends; however, the Company
may not have sufficient cash available to effect such redemption. In connection with the placement we incurred
approximately $606,000 of direct offering costs and $57,000 in legal expenses and granted to the placement agents warrants
to purchase 8% of the number of shares of our common stock (113,820 shares) issuable upon conversion of the Series A Preferred
Stock sold in the offering. The warrants are exercisable in whole or in part, at an initial exercise price per share of $6.15,
and are exercisable for cash or on a cashless basis commencing on November 26, 2016 and expiring on May 26, 2021. The exercise
price and number of shares of common stock issuable under the warrants are subject to adjustments for stock dividends, splits,
combinations and similar events. Of the proceeds generated by the sale of our
shares of Series A Preferred Stock, $1,500,000 was paid to PNC to reduce the amount outstanding under our Loan Facility. In August 2016, the Company completed the
private placement of $2,720,000 principal amount of our 12% Subordinated Convertible Notes due December 31, 2017 (the
“12% Notes”), together with warrants to purchase an aggregate of 110,658 shares of common stock, for a total
purchase price of $2,720,000, from which we derived net proceeds of approximately $2,319,800, which was used to pay down the
Company’s indebtedness under the Loan Facility and for working capital. The Company also issued to Michael Taglich a
12% Note in the principal amount of $1,520,713, together with warrants to purchase 61,817 shares of common stock, upon
surrender for cancellation of promissory notes in the aggregate principal amount of $1,500,000, together with accrued
interest thereon and on notes previously exchanged for Series A Preferred Stock of $20,713. The Company had issued the
promissory notes to Michael Taglich for amounts borrowed in August 2016. The promissory notes bore interest at the rate of 7%
per annum and were to be repaid on December 31, 2016, or, if earlier, upon the sale of our equity securities from which we
derived proceeds of $2,000,000. In addition, the Company issued to Robert Taglich a 12% Note in the principal amount of
$4,373, together with warrants to purchase 177 shares of common stock, in consideration of the forgiveness of interest of
$4,373 accrued on notes previously exchanged for Series A Preferred Stock. The 12% Notes provided for the automatic conversion
of the principal and accrued interest of the 12% Notes into shares of Series A Preferred Stock at a price of $10.00 per share,
the stated value of the Series A Preferred Stock, upon the filing of an amendment to the Company’s Articles of Incorporation
increasing the number of shares of preferred stock we are authorized to issue from 1,000,000 shares to 3,000,000 shares, including
2,000,000 shares of Series A Preferred Stock (the “Charter Amendment”). The Company issued 438,770 shares of Series
A Preferred Stock to the holders of the 12% Notes on November 30, 2016, the date the Company’s stockholders approved the
Charter Amendment and the Company filed the certificate of amendment effecting the Charter Amendment with the Office of the Secretary
of State of Nevada. As a result of the automatic conversion of the 12% Notes into shares of Series A Preferred Stock, no 12% Notes
are outstanding. As compensation for its services as placement
agent for the offering of the 12% Notes, the Company paid Taglich Brothers, Inc. a fee of $295,400 and issued to Taglich Brothers,
Inc. five-year warrants to purchase 68,617 shares of common stock at an initial exercise price of $6.15, subject to certain anti-dilution
and other adjustments, including stock splits, and in the event of certain fundamental transactions such as mergers and other business
combinations. As of December 31, 2016, the Company had
outstanding 1,202,548 shares of Series A Preferred Stock. As of September 30, 2017, we had outstanding 1,294,441 shares of Series
A Preferred Stock, including 45,106 shares issued as pay-in-kind dividends (“PIK Shares”) on March 15, 2017 and 46,787
PIK Shares issued on June 15, 2017. Common Stock </t>
  </si>
  <si>
    <t>INCOME TAXES</t>
  </si>
  <si>
    <t>Income Tax Disclosure [Abstract]</t>
  </si>
  <si>
    <t xml:space="preserve">The
Company recorded no Federal income tax benefit for the nine months ended September 30, 2017 because there is a full valuation
allowance on the incremental deferred tax assets created during the period. A tax benefit of approximately $1.6 million would
have been recorded for the nine months ended September 30, 2017, had there not been a full valuation allowance. In determining
the estimated annual effective income tax rate, the Company analyzes various factors, including projections of our annual earnings
and taxing jurisdictions in which the earnings will be generated, the impact of state and local income taxes, their ability to
use tax credits and net operating loss carry forwards, and available tax planning alternatives. As of September 30, 2017 and December
31, 2016, the Company provided a valuation allowance against its net deferred tax assets since the Company believes it is more
likely than not that its deferred tax assets will not be realized. The
benefit from income taxes for the nine months ended September 30, 2017 and 2016 is set forth below:
2017 2016
(Unaudited) (Unaudited)
Current
Federal $ — —
State 8,000 13,000
Prior
Year (over)/under Accrual
Federal
income tax refund (178,000) 30,000
Total
Current Expense (170,000) 43,000
Deferred
Tax Benefit — (2,145,000)
Net
Benefit from Income Taxes $ (170,000) (2,102,000) </t>
  </si>
  <si>
    <t>SALE OF AMK</t>
  </si>
  <si>
    <t>Sale Of Amk</t>
  </si>
  <si>
    <t xml:space="preserve">On
January 27, 2017, the Company sold all of the outstanding shares of AMK to Meyer Tool, Inc. pursuant to a Stock Purchase Agreement
dated January 27, 2017 for a purchase price of $4,500,000, net of a working capital adjustment of $(240,000), plus additional
quarterly payments, not to exceed $1,500,000, equal to five percent (5%) of Net Revenues of AMK commencing April 1, 2017. The
Company recorded a $338,000 gain on the sale of AMK. The gain on sale was the difference between the non-contingent payments and
the carrying value of the disposed business. The Company has made an accounting policy decision to record the contingent consideration
as it is determined to be realizable. In
June 2017, the Company agreed to a final working capital adjustment with the buyer reducing the gain on sale from $ 451,000 to
$338,000 for the six months ended June 30, 2017. </t>
  </si>
  <si>
    <t>LOSS CONTINGENCIES</t>
  </si>
  <si>
    <t>Loss Contingencies</t>
  </si>
  <si>
    <t xml:space="preserve">During
2016, a number of actions were commenced against the Company by vendors, landlords and former landlords, including a third party
claim as a result of an injury suffered on a portion of a leased property not occupied by the Company. As certain of these claims
represent amounts included in accounts payable they are not specifically discussed herein. Westbury
Park Associates, LLC commenced an action on or about January 11, 2017 against Air Industries Group in the NYS Supreme Court, County
of Suffolk, seeking the recovery of approximately $31,000 for past rent arrears, and for an unidentified sum representing all
additional rent due under a commercial lease through the end of its term, plus attorney’s fees. The additional rent due
through the end of the term is approximately $105,000. The litigation is in the discovery stage and the Company believes there
is a meritorious defense to the claim or that the landlord can and will mitigate its future damages by finding a new tenant. Oxford
Tech. has sued Welding Metallurgy in the Connecticut Superior Court seeking $226,603 for commissions allegedly due for services
rendered. In its complaint Oxford alleges breach of contract, unjust enrichment, and under certain Connecticut statutes. Those
Connecticut statutes purportedly entitle it to double damages and attorneys' fees. It has also sued Air Industries Group under
a veil piercing theory. The Company has filed a notice of appearance, and our answer is due at the end of November, with a statutory
right to a 45 day extension beyond the current answer deadline. The litigation is in the preliminary stages and the Company intends
to vigorously contest the claim. An
employee of the Company commenced an action against, among others, Rechler Equity B-2, LLC and Air Industries Group, in the Supreme
Court State of New York, Suffolk County, seeking compensation in an undetermined amount for injuries suffered while leaving the
premises occupied by Welding Metallurgy, Inc. Rechler Equity B-2, LLC, has served a Third Party Complaint in this action against
Air Industries Group, Inc. and Welding Metallurgy, Inc. The action remains in the early pleading stage. The Company believes it
is not liable to the employee and any amount it might have to pay would be covered by insurance. </t>
  </si>
  <si>
    <t>SEGMENT REPORTING</t>
  </si>
  <si>
    <t>Segment Reporting [Abstract]</t>
  </si>
  <si>
    <t xml:space="preserve">In accordance with FASB ASC 280, “Segment
Reporting” (“ASC 280”), the Company discloses financial and descriptive information about its reportable operating
segments. Operating segments are components of an enterprise about which separate financial information is available and regularly
evaluated by the chief operating decision maker in deciding how to allocate resources and in assessing performance. The Company follows ASC 280, which establishes
standards for reporting information about operating segments in annual and interim financial statements, and requires that companies
report financial and descriptive information about their reportable segments based on a management approach. ASC 280 also establishes
standards for related disclosures about products and services, geographic areas and major customers. The Company currently divides its operations
into three operating segments: Complex Machining which consists of AIM and NTW; Aerostructures and Electronics which consists of
WMI, WPI, Miller Stuart (until merged into WMI in May 2017), Eur-Pac, ECC and Compac; and Turbine Engine Components which consists
of Sterling and for the period January 1, 2016, to January 27, 2017, AMK. The accounting policies of each segment are
the same as those described in the Summary of Significant Accounting Policies. The Company evaluates performance based on revenue,
gross profit contribution and assets employed. Financial information about the Company’s
operating segments for the three and nine months ended September 30, 2017 and 2016 are as follows:
Three Months Ended September 30,
Nine Months Ended September 30,
2017 2016 2017 2016
(Unaudited) (Unaudited) (Unaudited) (Unaudited)
COMPLEX MACHINING
Net Sales $ 10,198,000 $ 9,254,000 $ 30,562,000 $ 27,022,000
Gross Profit 1,449,000 1,476,000 5,289,000 5,898,000
Pre Tax Loss (90,000 ) (963,000 ) (383,000 ) (856,000 )
Assets 44,362,000 54,159,000 44,362,000 54,159,000
AEROSTRUCTURES &amp; ELECTRONICS
Net Sales 5,431,000 3,738,000 14,484,000 14,939,000
Gross Profit 775,000 674,000 2,735,000 3,068,000
Pre Tax Loss (539,000 ) (893,000 ) (1,470,000 ) (1,832,000 )
Assets 19,722,000 19,562,000 19,722,000 19,562,000
TURBINE ENGINE COMPONENTS
Net Sales 1,649,000 2,718,000 5,469,000 8,296,000
Gross Profit (67,000 ) (153,000 ) (246,000 ) 7,000
Pre Tax Loss (614,000 ) (1,248,000 ) (2,110,000 ) (2,900,000 )
Assets 11,220,000 17,645,000 11,220,000 17,645,000
CORPORATE
Net Sales — — — —
Gross Profit — — — —
Pre Tax Income (Loss) (1,608,000 ) (263,000 ) (2,213,000 ) (243,000 )
Assets 961,000 574,000 961,000 574,000
CONSOLIDATED
Net Sales 17,278,000 15,710,000 50,515,000 50,257,000
Gross Profit 2,157,000 1,997,000 7,778,000 8,973,000
Pre Tax Loss (2,851,000 ) (3,367,000 ) (6,176,000 ) (5,831,000 )
Benefit from (Provision for) Income Taxes (29,000 ) 1,320,000 170,000 2,102,000
Net Loss (2,880,000 ) (2,047,000 ) (6,006,000 ) (3,729,000 )
Assets $ 76,265,000 $ 91,940,000 $ 76,265,000 $ 91,940,000 </t>
  </si>
  <si>
    <t>SUMMARY OF SIGNIFICANT ACCOUNTING POLICIES (Policies)</t>
  </si>
  <si>
    <t>Principal Business Activity</t>
  </si>
  <si>
    <t xml:space="preserve">The Company through its AIM subsidiary is primarily
engaged in manufacturing aircraft structural parts, and assemblies for prime defense contractors in the aerospace industry in the
United States. NTW is a manufacturer of aerospace components, principally landing gear for F-16 and F-18 fighter aircraft. Welding
is a specialty welding and products provider whose significant customers include the world's largest aircraft manufacturers, subcontractors,
and original equipment manufacturers. Upon the merger of Miller-Stuart into Welding, Welding became a manufacturer of aerospace
components specializing in electromechanical systems, harness and cable assemblies, electronic equipment and printed circuit boards.
Upon the merger of Woodbine into Welding, Welding became a manufacturer of aerospace components whose customers include major aircraft
component suppliers. Decimal is a manufacturer of aerospace components specializing in welded and brazed chassis structures housing
electronics in aircraft whose customers include major aircraft component suppliers. Eur-Pac specializes in military packaging and
supplies. Eur-Pac’s primary business is “kitting” of supplies for all branches of the United States Defense Department
including ordnance parts, hose assemblies, hydraulic, mechanical and electrical assemblies. Sterling manufactures components for
aircraft and ground turbine engines. Compac specializes in the manufacture of RFI/EMI (Radio Frequency Interference – Electro-Magnetic
Interference) shielded enclosures for electronic components. The Company’s customers are primarily publicly traded companies
in the aerospace and other industries. </t>
  </si>
  <si>
    <t>Inventory Valuation</t>
  </si>
  <si>
    <t xml:space="preserve">The Company does not take physical inventories
at interim quarterly reporting periods. Approximately 50% of the inventory value at September 30, 2017 has been estimated using
a gross profit percentage based on sales of previous periods to the net sales of the current period, as management believes that
the gross profit percentage on these items are materially consistent from period to period. The remainder of the inventory value
at September 30, 2017 is estimated based on the Company's standard cost perpetual inventory system, as management believes the
perpetual system computed value for these items provides a better estimate of value for that inventory. Adjustments to reconcile
the annual physical inventory to the Company’s books are treated as changes in accounting estimates and are recorded in the
fourth quarter. The Company valued inventory at December 31, 2016 at the lower of cost on a first-in-first-out basis or market.
September 30, 2017 December 31, 2016
(Unaudited)
Raw Materials $ 7,388,000 $ 7,031,000
Work in Process 24,981,000 25,635,000
Finished Goods 12,177,000 11,751,000
Inventory Reserve (5,304,000 ) (4,566,000 )
Total Inventory $ 39,242,000 $ 39,851,000 </t>
  </si>
  <si>
    <t>Credit and Concentration Risks</t>
  </si>
  <si>
    <t xml:space="preserve">Credit and Concentration Risks There were four customers that represented
67.9% and one customer that represented 14.2% of total net sales for the three months ended September 30, 2017 and 2016, respectively.
This is set forth in the table below.
Customer Percentage of Net Sales
2017 2016
(Unaudited) (Unaudited)
1 19.4 14.2
2 21.8 *
3 16.6 *
4 10.1 * * Customer was less than 10% of net sales
for the three months ended September 30, 2016 There were three customers that represented
55.4% and four customers that represented 53.3% of total net sales for the nine months ended September 30, 2017 and 2016, respectively.
This is set forth in the table below.
Customer Percentage of Net Sales
2017 2016
(Unaudited) (Unaudited)
1 20.2 11.9
2 18.1 19.8
3 17.1 10.7
4 * 10.9 * Customer was less than 10% of net sales
for the nine months ended September 30, 2016 There were three customers that represented
60.7% of gross accounts receivable and one customer that represented 19.9% of gross accounts receivable at September 30, 2017 and
December 31, 2016, respectively. This is set forth in the table below.
Customer Percentage of Receivables
June December
2017 2016
(Unaudited)
1 25.3 19.9
2 23.8 *
3 11.6 *
* Customer was less than 10% of Gross Accounts Receivable at December 31, 2016 During the nine months ended September
30, 2017 and 2016, the Company had occasionally maintained balances in its bank accounts that were in excess of the FDIC limit.
The Company has not experienced any losses on these accounts. The Company has several key sole-source
suppliers of various parts that are important for one or more of its products. These suppliers are its only source for such parts
and, therefore, in the event any of them were to go out of business or be unable to provide parts for any reason, its business
could be severely harmed. </t>
  </si>
  <si>
    <t>Earnings per share</t>
  </si>
  <si>
    <t xml:space="preserve">Basic earnings per share is computed by dividing
the net income (loss) applicable to common stockholders by the weighted-average number of shares of common stock outstanding for
the period. Potentially dilutive shares, using the treasury stock method, are included in the diluted per-share calculations for
all periods when the effect of their inclusion is dilutive. The following is a reconciliation of the denominators of basic and
diluted earnings per share computations:
Three Months Ended Nine Months Ended
September 30, 2017 September 30, 2016
September 30, 2017 September 30, 2016
(Unaudited) (Unaudited) (Unaudited) (Unaudited)
Weighted average shares outstanding used to compute basic earnings per share 13,463,372 7,610,220 13,463,372 7,594,215
Effect of dilutive stock options and warrants — — — —
Weighted average shares outstanding and dilutive securities used to compute dilutive earnings per share 13,463,372 7,610,220 13,463,372 7,594,215
The following table sets forth securities which
were excluded from the diluted per share calculation because the conversion price or the exercise price was greater than the average
market price of the common shares:
Three and Nine Months Ended
September 30, 2017 September 30, 2016
(Unaudited) (Unaudited)
Convertible preferred stock 2,630,953 1,488,396
Stock options 516,342 443,648
Warrants 1,479,212 519,573
Unvested restricted stock — 52,000
4,626,507 2,503,617 The following table sets forth securities which
were excluded from the diluted per share calculation for the nine months ended September 30, 2017 and 2016 even though the exercise
price was less than the average market price of the common shares and unvested restricted stock because the effect of including
these potential shares was anti-dilutive due to the net loss incurred during that period:
September 30, 2017 September 30, 2016
(Unaudited) (Unaudited)
Convertible preferred stock — —
Stock options — 202,694
Warrants — —
Unvested restricted stock — —
— 202,694 </t>
  </si>
  <si>
    <t>Stock-Based Compensation</t>
  </si>
  <si>
    <t xml:space="preserve">The Company accounts for stock-based compensation
in accordance with FASB ASC 718, “Compensation – Stock Compensation.” Under the fair value recognition provision
of the ASC, stock-based compensation cost is estimated at the grant date based on the fair value of the award. The Company estimates
the fair value of stock options and warrants granted using the Black-Scholes-Merton option pricing model. Stock based compensation
amounted to $82,000 and $43,000 for the three months ended September 30, 2017 and 2016, respectively and $9,000 and $126,000 for
the nine months ended September 30, 2017 and 2016, respectively, and was included in operating expenses on the accompanying Condensed
Consolidated Statements of Operations. </t>
  </si>
  <si>
    <t xml:space="preserve">Goodwill represents the excess of the acquisition
cost of businesses over the fair value of the identifiable net assets acquired. The goodwill amount of $9,883,000 at September
30, 2017 and December 31, 2016 relates to the acquisitions of Welding $291,000, NTW $162,000, Woodbine $2,565,000, Eur-Pac $1,656,000,
ECC $109,000, Sterling $4,540,000 and Compac $560,000. Goodwill is not amortized, but is tested annually for impairment, or if
circumstances occur that more likely than not reduce the fair value of the reporting unit below its carrying amount. The Company
has determined that there has been no impairment of goodwill at September 30, 2017; however, based on year-to-date performance,
goodwill is at risk of impairment. During the three months ended December 2017, the Company will conduct its annual goodwill impairment
testing. </t>
  </si>
  <si>
    <t>Debt Issuance Costs</t>
  </si>
  <si>
    <t xml:space="preserve">Effective January 1, 2016, the Company adopted
FASB ASU 2015-15 “Interest-Imputation of Interest (Subtopic 835-30), Presentation and Subsequent Measurement of Debt Issuance
Costs Associated with Line-of-Credit Arrangements, Amendments to SEC Paragraphs Pursuant to Staff Announcement at June 18, 2015
EITF Meeting”. The amendments to the SEC paragraphs in this update state that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adoption of this amended guidance did not have a significant impact on the Company's consolidated financial statements. </t>
  </si>
  <si>
    <t>Derivative Financial Instruments</t>
  </si>
  <si>
    <t>The Company does not use derivative instruments
to hedge exposures to interest rate, market, or foreign currency risks. The Company evaluates all of its financial instruments,
including notes payable, to determine if such instruments are derivatives or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statement
of operations each period. Bifurcated embedded derivatives are classified with the related host contract in the Company’s
balance sheet.</t>
  </si>
  <si>
    <t>Recently Issued Accounting Pronouncements</t>
  </si>
  <si>
    <t xml:space="preserve">On May 28, 2014, the FASB issued ASU No. 2014-09, Revenue from
Contracts with Customers. Revenue
Recognition - Construction-Type and Production-Type Contracts, The new guidance allows for two transition methods in application
- (i) retrospective to each prior reporting period presented, or (ii) prospective with the cumulative effect of adoption recognized
on January 1, 2018 (also known as the modified retrospective approach). The Company intends to adopt the standard using the modified
retrospective approach, which will result in an adjustment to accumulated deficit for the cumulative effect of applying this guidance
to contracts in process as of the adoption date. Under this approach, prior financial statements presented will not be restated.
This guidance requires additional disclosures of the amount by which each financial statement line item affected in the current
reporting period during 2019 as compared to the guidance that was in effect before the change, and an explanation of the reasons
for the significant changes. The Company currently recognizes the majority of its revenues
based on shipment of products (at a point in time). Currently, some contracts the Company enters into with customers are accounted
for on a percentage of completion basis. For contracts with a significant amount of development and/or requiring the delivery of
a minimal number of units, revenue and profit are recognized using the percentage-of-completion cost-to-cost method to measure
progress. For contracts that require the Company to produce a substantial number of similar items without a significant level of
development, the Company currently records revenue and profit using the percentage-of-completion units-of-delivery method as the
basis for measuring progress on the contract. Under ASC 606, revenue will be recognized as the customer
obtains control of the goods and services promised in the contract (i.e., performance obligations). We may also have more performance
obligations in our contracts under ASC 606, which may impact the timing of recording sales and operating profit, including those
where sales recognition is deferred pending the incurrence of costs. The Company has not completed its assessment of the effects
of the new revenue standard, and has not determined whether adopting ASU 2014-09 will have a material effect on its consolidated
financial statements. In January 2016, the FASB issued ASU 2016-01,
“Recognition and Measurement of Financial Assets and Financial Liabilities (Subtopic 825-10)” (“ASU 2016-01”).The
main objective of ASU 2016-01 is enhancing the reporting model for financial instruments to provide users of financial statements
with more decision-useful information. The amendments address certain aspects of recognition, measurement, presentation, and disclosure
of financial instruments. ASU 2016-01 is effective for fiscal years beginning after December 15, 2017, including interim periods
within those fiscal years. The Company does not expect the adoption of ASU 2016-01 to have a significant impact on its consolidated
financial statements. In February 2016, the FASB issued ASU 2016- 02, Leases (Topic 842)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Condensed Consolidated Statement of Operations. In addition, this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financing. If the lessor doesn't convey risks and rewards or control, the lease is treated as operating.
ASU 2016-02 is effective for fiscal years beginning after December 15, 2018, including interim periods within those fiscal years.
A modified retrospective transition approach is required for lessees for capital and operating leases and lessors for sales-type,
direct financing, and operating leases existing at, or entered into after, the beginning of the earliest comparative period presented
in the financial statements, with certain practical expedients available. We expect that upon adoption we will recognize ROU assets
and lease liabilities and that the amounts could be material. We do not expect the ASU to have a material impact on our cash flows
or results of operations. In November 2016, the FASB issued ASU 2016-18,
Statement of Cash Flows: Restricted Cash, which clarifies the presentation requirements of restricted cash within the statement
of cash flows. The changes in restricted cash and restricted cash equivalents during the period should be included in the beginning
and ending cash and cash equivalents balance reconciliation on the statement of cash flows. When cash, cash equivalents, restricted
cash or restricted cash equivalents are presented in more than one-line item within the statement of financial position, an entity
shall calculate a total cash amount in a narrative or tabular format that agrees to the amount shown on the statement of cash flows.
Details on the nature and amounts of restricted cash should also be disclosed. This standard is effective for fiscal years beginning
after December 15, 2018, and interim periods within fiscal years beginning after December 15, 2019. The Company is currently in
the process of evaluating the impact of the adoption of this standard on our financial statements. In January 2017, the FASB issued ASU 2017-01
(“ASU 2017-01”), Business Combinations, which clarifies the definition of a business, particularly when evaluating
whether transactions should be accounted for as acquisitions or dispositions of assets or businesses. The first part of the guidance
provides a screen to determine when a set is not a business; the second part of the guidance provides a framework to evaluate whether
both an input and a substantive process are present. The guidance will be effective after December 15, 2018, and interim periods
within annual periods beginning after December 15, 2019. Early adoption is permitted for transactions that have not been reported
in issued financial statements. The Company is currently assessing the impact of this update on the presentation of these financial
statements. In January 2017, FASB issued ASU No. 2017-04,
Intangibles—Goodwill and Other (Topic 350): Simplifying the Accounting for Goodwill Impairment, Step 2 of the goodwill impairment
test, which requires determining the implied fair value of goodwill and comparing it with its carrying amount has been eliminated.
Thus, the goodwill impairment test is performed by comparing the fair value of a reporting unit with its carrying amount (i.e.,
what was previously referred to as Step 1). In addition, ASU No. 2017-04 requires entities having one or more reporting units with
zero or negative carrying amounts to disclose (1) the identity of such reporting units, (2) the amount of goodwill allocated to
each, and (3) in which reportable segment the reporting unit is included. ASU No. 2017-04 is effective as follows: (1) for a public
business entity that is an SEC filer for annual or interim goodwill impairment tests in fiscal years beginning after December 15,
2019. The Company is currently in the process of evaluating the impact of the adoption of this standard on our financial stat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Company does not believe that any
other recently issued, but not yet effective, accounting standards if currently adopted would have a material effect on the accompanying
consolidated financial statements. </t>
  </si>
  <si>
    <t>Subsequent Events</t>
  </si>
  <si>
    <t>Management has evaluated subsequent events through the date
of this filing. At the Company’s Annual
Meeting of Stockholders on October 3, 2017 (the “Annual Meeting”), stockholders approved the following stock
issuances of common stock upon the conversion of outstanding securities at a conversion price of $1.50 per share, the
public offering price of the shares of the Company’s common stock in the public offering completed on July 12, 2017
(the “Public Offering”), which issuances were contemplated as part of a restructuring of the
Company’s capitalization:
· 1,222,809 shares upon conversion of $1,834,214 principal amount of May 2018 Notes.
· 8,629,606 shares upon conversion of the outstanding 1,294,441 shares of Series A Preferred Stock
· 346,992 shares upon the conversion of the Company’s 7% subordinated convertible notes in the original principal amount of $200,000 and $300,000 payable to Michael N. Taglich and Robert F. Taglich, respectively, together with accrued interest thereon. At the Annual Meeting, stockholders also approved an amendment
to the Company’s Articles of Incorporation increasing the number of authorized shares of common stock from 25,000,000 to
50,000,000 shares and approved the Company’s 2017 Equity Incentive Plan authorizing the issuance of up to 1,200,000 shares
pursuant to the Plan.</t>
  </si>
  <si>
    <t>SUMMARY OF SIGNIFICANT ACCOUNTING POLICIES (Tables)</t>
  </si>
  <si>
    <t xml:space="preserve">September 30, 2017 December 31, 2016
(Unaudited)
Raw Materials $ 7,388,000 $ 7,031,000
Work in Process 24,981,000 25,635,000
Finished Goods 12,177,000 11,751,000
Inventory Reserve (5,304,000 ) (4,566,000 )
Total Inventory $ 39,242,000 $ 39,851,000 </t>
  </si>
  <si>
    <t xml:space="preserve">Customer Percentage of Sales
2017 2016
(Unaudited) (Unaudited)
1 19.4 14.2
2 21.8 *
3 16.6 *
4 10.1 * * Customer was less than 10% of net sales
for the three months ended September 30, 2016
Customer Percentage of Net Sales
2017 2016
(Unaudited) (Unaudited)
1 20.2 11.9
2 18.1 19.8
3 17.1 10.7
4 * 10.9 * Customer was less than 10% of net sales
for the nine months ended September 30, 2016
Customer Percentage of Receivables
June December
2017 2016
(Unaudited)
1 25.3 19.9
2 23.8 *
3 11.6 *
* Customer was less than 10% of Gross Accounts Receivable at December 31, 2016 </t>
  </si>
  <si>
    <t>Three Months Ended Nine Months Ended
September 30, 2017 September 30, 2016
September 30, 2017 September 30, 2016
(Unaudited) (Unaudited) (Unaudited) (Unaudited)
Weighted average shares outstanding used to compute basic earnings per share 13,463,372 7,610,220 13,463,372 7,594,215
Effect of dilutive stock options and warrants — — — —
Weighted average shares outstanding and dilutive securities used to compute dilutive earnings per share 13,463,372 7,610,220 13,463,372 7,594,215</t>
  </si>
  <si>
    <t>Anti-dilutive Securities</t>
  </si>
  <si>
    <t xml:space="preserve">Three and Nine Months Ended
September 30, 2017 September 30, 2016
(Unaudited) (Unaudited)
Convertible preferred stock 2,630,953 1,488,396
Stock options 516,342 443,648
Warrants 1,479,212 519,573
Unvested restricted stock — 52,000
4,626,507 2,503,617 The following table sets forth securities which
were excluded from the diluted per share calculation for the nine months ended September 30, 2017 and 2016 even though the exercise
price was less than the average market price of the common shares and unvested restricted stock because the effect of including
these potential shares was anti-dilutive due to the net loss incurred during that period:
September 30, 2017 September 30, 2016
(Unaudited) (Unaudited)
Convertible preferred stock — —
Stock options — 202,694
Warrants — —
Unvested restricted stock — —
— 202,694 </t>
  </si>
  <si>
    <t>PROPERTY AND EQUIPMENT (Tables)</t>
  </si>
  <si>
    <t>Property and equipment</t>
  </si>
  <si>
    <t xml:space="preserve">September 30, 2017 December 31, 2016 Depreciable Lives
(Unaudited)
Land $ 300,000 $ 300,000
Buildings and improvements 1,650,000 1,650,000 31.5 years
Machinery and equipment 13,428,000 13,340,000 5 - 8 years
Capital lease machinery and equipment 6,265,000 6,265,000 3 - 5 years
Tools and instruments 7,985,000 7,520,000 1.5 - 7 years
Automotive equipment 195,000 195,000 5 years
Furniture and fixtures 438,000 438,000 5 - 8 years
Leasehold improvements 997,000 966,000 Term of Lease
Computers and software 519,000 519,000 4 - 6 years
Total property and equipment 31,777,000 31,193,000
Less: accumulated depreciation (21,004,000 ) (18,974,000 )
Property and equipment, net $ 10,773,000 $ 12,219,000 </t>
  </si>
  <si>
    <t>INTANGIBLE ASSETS (Tables)</t>
  </si>
  <si>
    <t>Intangible assets</t>
  </si>
  <si>
    <t xml:space="preserve">September 30, 2017 December 31, 2016 Amortization Period
(Unaudited)
Customer relationships 6,115,000 $ 6,115,000 5 to 14 years
Trade names 970,000 970,000 15 to 20 years
Technical know-how 660,000 660,000 10 years
Non-compete 150,000 150,000 5 years
Professional certifications 15,000 15,000 .25 to 2 years
Total intangible assets 7,910,000 7,910,000
Less: accumulated amortization (6,786,000 ) (6,156,000 )
Intangible assets, net $ 1,124,000 $ 1,754,000 </t>
  </si>
  <si>
    <t>NOTES PAYABLE AND CAPITAL LEASE OBLIGATIONS (Tables)</t>
  </si>
  <si>
    <t>Notes payable and capital lease obligations</t>
  </si>
  <si>
    <t xml:space="preserve">September 30, 2017 December 31, 2016
(Unaudited)
Revolving credit note payable to PNC Bank N.A. (“PNC”) $ 18,077,000 $ 24,393,000
Term loans, PNC 3,841,000 6,649,000
Capital lease obligations 3,281,000 4,215,000
Related party note payable, net of debt discount 2,263,000 1,086,000
Notes payable (private placement), net of debt discount 3,261,000 627,000
Subtotal 30,723,000 36,970,000
Less: current portion of notes and capital lease obligations (23,690,000 ) (33,999,000 )
$ 7,033,000 $ 2,971,000 </t>
  </si>
  <si>
    <t>Future minimum principal payments for term loan</t>
  </si>
  <si>
    <t xml:space="preserve">For the twelve months ending Amount
September 30, 2018 $ 1,478,000
September 30, 2019 1,478,000
September 30, 2020 885,000
PNC Term Loans Payable 3,841,000
Short term portion (3,841,000 )
Long-term portion $ — </t>
  </si>
  <si>
    <t>Future minimum lease payments, including imputed interest</t>
  </si>
  <si>
    <t xml:space="preserve">For the twelve months ending Amount
September 30, 2018 $ 1,441,000
September 30, 2019 1,264,000
September 30, 2020 780,000
September 30, 2021 41,000
September 30, 2022 2,000
Total future minimum lease payments 3,528,000
Less: imputed interest (239,000 )
Less: current portion (1,280,000 )
Total Long Term portion $ 2,009,000 </t>
  </si>
  <si>
    <t>INCOME TAXES (Tables)</t>
  </si>
  <si>
    <t>Provision for income taxes</t>
  </si>
  <si>
    <t>2017 2016
(Unaudited) (Unaudited)
Current
Federal $ — —
State 8,000 13,000
Prior Year (over)/under Accrual
Federal
income tax refund (178,000) 30,000
Total Current Expense (170,000) 43,000
Deferred Tax Benefit — (2,145,000)
Net Benefit from Income Taxes $ (170,000) (2,102,000)</t>
  </si>
  <si>
    <t>SEGMENT REPORTING (Tables)</t>
  </si>
  <si>
    <t>Operating segments</t>
  </si>
  <si>
    <t xml:space="preserve">Three Months Ended September 30,
Nine Months Ended September 30,
2017 2016 2017 2016
(Unaudited) (Unaudited) (Unaudited) (Unaudited)
COMPLEX MACHINING
Net Sales $ 10,198,000 $ 9,254,000 $ 30,562,000 $ 27,022,000
Gross Profit 1,449,000 1,476,000 5,289,000 5,898,000
Pre Tax Loss (90,000 ) (963,000 ) (383,000 ) (856,000 )
Assets 44,362,000 54,159,000 44,362,000 54,159,000
AEROSTRUCTURES &amp; ELECTRONICS
Net Sales 5,431,000 3,738,000 14,484,000 14,939,000
Gross Profit 775,000 674,000 2,735,000 3,068,000
Pre Tax Loss (539,000 ) (893,000 ) (1,470,000 ) (1,832,000 )
Assets 19,722,000 19,562,000 19,722,000 19,562,000
TURBINE ENGINE COMPONENTS
Net Sales 1,649,000 2,718,000 5,469,000 8,296,000
Gross Profit (67,000 ) (153,000 ) (246,000 ) 7,000
Pre Tax Loss (614,000 ) (1,248,000 ) (2,110,000 ) (2,900,000 )
Assets 11,220,000 17,645,000 11,220,000 17,645,000
CORPORATE
Net Sales — — — —
Gross Profit — — — —
Pre Tax Income (Loss) (1,608,000 ) (263,000 ) (2,213,000 ) (243,000 )
Assets 961,000 574,000 961,000 574,000
CONSOLIDATED
Net Sales 17,278,000 15,710,000 50,515,000 50,257,000
Gross Profit 2,157,000 1,997,000 7,778,000 8,973,000
Pre Tax Loss (2,851,000 ) (3,367,000 ) (6,176,000 ) (5,831,000 )
Benefit from (Provision for) Income Taxes (29,000 ) 1,320,000 170,000 2,102,000
Net Loss (2,880,000 ) (2,047,000 ) (6,006,000 ) (3,729,000 )
Assets $ 76,265,000 $ 91,940,000 $ 76,265,000 $ 91,940,000 </t>
  </si>
  <si>
    <t>SUMMARY OF SIGNIFICANT ACCOUNTING POLICIES (Details) - USD ($)</t>
  </si>
  <si>
    <t>Summary Of Significant Accounting Policies Details</t>
  </si>
  <si>
    <t>Raw Materials</t>
  </si>
  <si>
    <t>Work in Process</t>
  </si>
  <si>
    <t>Finished Goods</t>
  </si>
  <si>
    <t>Inventory Reserve</t>
  </si>
  <si>
    <t>Total Inventory</t>
  </si>
  <si>
    <t>SUMMARY OF SIGNIFICANT ACCOUNTING POLICIES (Details 1)</t>
  </si>
  <si>
    <t>Customer 1 percentage of sales</t>
  </si>
  <si>
    <t>19.40%</t>
  </si>
  <si>
    <t>14.20%</t>
  </si>
  <si>
    <t>20.20%</t>
  </si>
  <si>
    <t>11.90%</t>
  </si>
  <si>
    <t>Customer 2 percentage of sales</t>
  </si>
  <si>
    <t>21.80%</t>
  </si>
  <si>
    <t>0.00%</t>
  </si>
  <si>
    <t>18.10%</t>
  </si>
  <si>
    <t>19.80%</t>
  </si>
  <si>
    <t>Customer 3 percentage of sales</t>
  </si>
  <si>
    <t>16.60%</t>
  </si>
  <si>
    <t>17.10%</t>
  </si>
  <si>
    <t>10.70%</t>
  </si>
  <si>
    <t>Customer 4 percentage of sales</t>
  </si>
  <si>
    <t>10.10%</t>
  </si>
  <si>
    <t>10.90%</t>
  </si>
  <si>
    <t>SUMMARY OF SIGNIFICANT ACCOUNTING POLICIES (Details 2)</t>
  </si>
  <si>
    <t>Customer 1 percentage of receivables</t>
  </si>
  <si>
    <t>25.30%</t>
  </si>
  <si>
    <t>19.90%</t>
  </si>
  <si>
    <t>Customer 2 percentage of receivables</t>
  </si>
  <si>
    <t>23.80%</t>
  </si>
  <si>
    <t>[1]</t>
  </si>
  <si>
    <t>Customer 3 percentage of receivables</t>
  </si>
  <si>
    <t>11.60%</t>
  </si>
  <si>
    <t>Customer was less than 10% of Gross Accounts Receivable at March 31, 2017 and December 31, 2016.</t>
  </si>
  <si>
    <t>SUMMARY OF SIGNIFICANT ACCOUNTING POLICIES (Details 3) - shares</t>
  </si>
  <si>
    <t>Weighted average shares outstanding used to compute basic earnings per share</t>
  </si>
  <si>
    <t>Effect of dilutive stock options and warrants</t>
  </si>
  <si>
    <t>Weighted average shares outstanding and dilutive securities used to compute dilutive earnings per share</t>
  </si>
  <si>
    <t>SUMMARY OF SIGNIFICANT ACCOUNTING POLICIES (Details 4) - shares</t>
  </si>
  <si>
    <t>Convertible Preferred Stock</t>
  </si>
  <si>
    <t>Stock Options</t>
  </si>
  <si>
    <t>Warrants</t>
  </si>
  <si>
    <t>Unvested Restricted Stock</t>
  </si>
  <si>
    <t>Anti dilutive Securities</t>
  </si>
  <si>
    <t>Anti-dilutive</t>
  </si>
  <si>
    <t>SUMMARY OF SIGNIFICANT ACCOUNTING POLICIES (Details Narrative) - USD ($)</t>
  </si>
  <si>
    <t>Stock-based compensation</t>
  </si>
  <si>
    <t>Welding</t>
  </si>
  <si>
    <t>NTW</t>
  </si>
  <si>
    <t>Woodbine</t>
  </si>
  <si>
    <t>Eur-Pac</t>
  </si>
  <si>
    <t>ECC</t>
  </si>
  <si>
    <t>Sterling</t>
  </si>
  <si>
    <t>Compac</t>
  </si>
  <si>
    <t>PROPERTY AND EQUIPMENT (Details) - USD ($)</t>
  </si>
  <si>
    <t>Total Property and Equipment</t>
  </si>
  <si>
    <t>Less: Accumulated Depreciation</t>
  </si>
  <si>
    <t>Land [Member]</t>
  </si>
  <si>
    <t>Buildings and Improvements [Member]</t>
  </si>
  <si>
    <t>Property Plant And Equipment Useful Life</t>
  </si>
  <si>
    <t>31 years 6 months</t>
  </si>
  <si>
    <t>Machinery and Equipment [Member]</t>
  </si>
  <si>
    <t>Machinery and Equipment [Member] | Minimum</t>
  </si>
  <si>
    <t>5 years</t>
  </si>
  <si>
    <t>Machinery and Equipment [Member] | Maximum [Member]</t>
  </si>
  <si>
    <t>8 years</t>
  </si>
  <si>
    <t>Capital Lease Machinery and Equipment [Member]</t>
  </si>
  <si>
    <t>Capital Lease Machinery and Equipment [Member] | Minimum</t>
  </si>
  <si>
    <t>3 years</t>
  </si>
  <si>
    <t>Capital Lease Machinery and Equipment [Member] | Maximum [Member]</t>
  </si>
  <si>
    <t>Tools and Instruments [Member]</t>
  </si>
  <si>
    <t>Tools and Instruments [Member] | Minimum</t>
  </si>
  <si>
    <t>1 year 6 months</t>
  </si>
  <si>
    <t>Tools and Instruments [Member] | Maximum [Member]</t>
  </si>
  <si>
    <t>7 years</t>
  </si>
  <si>
    <t>Automotive Equipment [Member]</t>
  </si>
  <si>
    <t>Furniture and Fixtures [Member]</t>
  </si>
  <si>
    <t>Furniture and Fixtures [Member] | Minimum</t>
  </si>
  <si>
    <t>Furniture and Fixtures [Member] | Maximum [Member]</t>
  </si>
  <si>
    <t>Leasehold Improvements [Member]</t>
  </si>
  <si>
    <t>Term of Lease</t>
  </si>
  <si>
    <t>Computers and Software [Member]</t>
  </si>
  <si>
    <t>Computers and Software [Member] | Minimum</t>
  </si>
  <si>
    <t>4 years</t>
  </si>
  <si>
    <t>Computers and Software [Member] | Maximum [Member]</t>
  </si>
  <si>
    <t>6 years</t>
  </si>
  <si>
    <t>PROPERTY AND EQUIPMENT (Details Narrative) - USD ($)</t>
  </si>
  <si>
    <t>Depreciation expense</t>
  </si>
  <si>
    <t>INTANGIBLE ASSETS (Details) - USD ($)</t>
  </si>
  <si>
    <t>Customer Relationships</t>
  </si>
  <si>
    <t>Trade Names</t>
  </si>
  <si>
    <t>Technical Know-how</t>
  </si>
  <si>
    <t>Non-Compete</t>
  </si>
  <si>
    <t>Professional Certifications</t>
  </si>
  <si>
    <t>Total Intangible Assets</t>
  </si>
  <si>
    <t>Less: Accumulated Amortization</t>
  </si>
  <si>
    <t>Customer Relationships [Member] | Minimum</t>
  </si>
  <si>
    <t>Intangible Assets Useful Life</t>
  </si>
  <si>
    <t>Customer Relationships [Member] | Maximum [Member]</t>
  </si>
  <si>
    <t>14 years</t>
  </si>
  <si>
    <t>Trade Names [Member] | Minimum</t>
  </si>
  <si>
    <t>15 years</t>
  </si>
  <si>
    <t>Trade Names [Member] | Maximum [Member]</t>
  </si>
  <si>
    <t>20 years</t>
  </si>
  <si>
    <t>Technical Know-how [Member]</t>
  </si>
  <si>
    <t>10 years</t>
  </si>
  <si>
    <t>Non-Compete [Member]</t>
  </si>
  <si>
    <t>Professional Certifications [Member] | Minimum</t>
  </si>
  <si>
    <t>3 months</t>
  </si>
  <si>
    <t>Professional Certifications [Member] | Maximum [Member]</t>
  </si>
  <si>
    <t>2 years</t>
  </si>
  <si>
    <t>INTANGIBLE ASSETS (Details Narrative) - USD ($)</t>
  </si>
  <si>
    <t>Amortization of the intangibles</t>
  </si>
  <si>
    <t>NOTES PAYABLE AND CAPITAL LEASE OBLIGATIONS (Details) - USD ($)</t>
  </si>
  <si>
    <t>Revolving credit note payable to PNC Bank N.A. ("PNC")</t>
  </si>
  <si>
    <t>Term loans, PNC</t>
  </si>
  <si>
    <t>Related party note payable, net of debt discount</t>
  </si>
  <si>
    <t>Notes Payable (private placement), net of debt discount</t>
  </si>
  <si>
    <t>Subtotal</t>
  </si>
  <si>
    <t>Less: Current portion of notes and capital lease obligations</t>
  </si>
  <si>
    <t>Notes payable and capital lease obligations, net of current portion</t>
  </si>
  <si>
    <t>NOTES PAYABLE AND CAPITAL LEASE OBLIGATIONS (Details 1)</t>
  </si>
  <si>
    <t>Sep. 30, 2017USD ($)</t>
  </si>
  <si>
    <t>September 30, 2018</t>
  </si>
  <si>
    <t>September 30, 2019</t>
  </si>
  <si>
    <t>September 30, 2020</t>
  </si>
  <si>
    <t>PNC Term Loans payable</t>
  </si>
  <si>
    <t>Less: Current portion</t>
  </si>
  <si>
    <t>Long-term portion</t>
  </si>
  <si>
    <t>NOTES PAYABLE AND CAPITAL LEASE OBLIGATIONS (Details 2)</t>
  </si>
  <si>
    <t>September 30, 2021</t>
  </si>
  <si>
    <t>September 30, 2022</t>
  </si>
  <si>
    <t>Total future minimum lease payments</t>
  </si>
  <si>
    <t>Less: Imputed interest</t>
  </si>
  <si>
    <t>Total Long Term Portion</t>
  </si>
  <si>
    <t>NOTES PAYABLE AND CAPITAL LEASE OBLIGATIONS (Details Narrative) - USD ($)</t>
  </si>
  <si>
    <t>Balance due under revolving loan</t>
  </si>
  <si>
    <t>Interest expense related to credit facilities</t>
  </si>
  <si>
    <t>INCOME TAXES (Details) - USD ($)</t>
  </si>
  <si>
    <t>Current</t>
  </si>
  <si>
    <t>Federal</t>
  </si>
  <si>
    <t>State</t>
  </si>
  <si>
    <t>Prior Year (over)/under Accrual</t>
  </si>
  <si>
    <t>Federal income tax refund</t>
  </si>
  <si>
    <t>Total Current Expense</t>
  </si>
  <si>
    <t>Deferred Tax Benefit</t>
  </si>
  <si>
    <t>Net Benefit from Income Taxes</t>
  </si>
  <si>
    <t>SEGMENT REPORTING (Details) - USD ($)</t>
  </si>
  <si>
    <t>Pre Tax Income (Loss)</t>
  </si>
  <si>
    <t>Benefit from Income Taxes</t>
  </si>
  <si>
    <t>Assets</t>
  </si>
  <si>
    <t>COMPLEX MACHINING</t>
  </si>
  <si>
    <t>AEROSTRUCTURES AND ELECTRONICS</t>
  </si>
  <si>
    <t>TURBINE ENGINE COMPONENTS</t>
  </si>
  <si>
    <t>CORPORATE</t>
  </si>
  <si>
    <t>CONSOLIDAT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1"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98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3282831</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3" t="s">
        <v>60</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64</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41</v>
      </c>
      <c r="B9" s="4" t="s">
        <v>200</v>
      </c>
    </row>
    <row r="10" spans="1:2">
      <c r="A10" s="4" t="s">
        <v>201</v>
      </c>
      <c r="B10" s="4" t="s">
        <v>202</v>
      </c>
    </row>
    <row r="11" spans="1:2">
      <c r="A11" s="4" t="s">
        <v>203</v>
      </c>
      <c r="B11" s="4" t="s">
        <v>204</v>
      </c>
    </row>
    <row r="12" spans="1:2">
      <c r="A12" s="4" t="s">
        <v>205</v>
      </c>
      <c r="B12" s="4" t="s">
        <v>206</v>
      </c>
    </row>
    <row r="13" spans="1:2">
      <c r="A13" s="4" t="s">
        <v>207</v>
      </c>
      <c r="B13"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164</v>
      </c>
    </row>
    <row r="4" spans="1:2">
      <c r="A4" s="4" t="s">
        <v>192</v>
      </c>
      <c r="B4" s="4" t="s">
        <v>210</v>
      </c>
    </row>
    <row r="5" spans="1:2">
      <c r="A5" s="4" t="s">
        <v>194</v>
      </c>
      <c r="B5" s="4" t="s">
        <v>211</v>
      </c>
    </row>
    <row r="6" spans="1:2">
      <c r="A6" s="4" t="s">
        <v>196</v>
      </c>
      <c r="B6" s="4" t="s">
        <v>212</v>
      </c>
    </row>
    <row r="7" spans="1:2">
      <c r="A7" s="4" t="s">
        <v>213</v>
      </c>
      <c r="B7"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167</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170</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08000</v>
      </c>
      <c r="C3" s="7" t="n">
        <v>1304000</v>
      </c>
    </row>
    <row r="4" spans="1:3">
      <c r="A4" s="4" t="s">
        <v>31</v>
      </c>
      <c r="B4" s="5" t="n">
        <v>10039000</v>
      </c>
      <c r="C4" s="5" t="n">
        <v>8050000</v>
      </c>
    </row>
    <row r="5" spans="1:3">
      <c r="A5" s="4" t="s">
        <v>32</v>
      </c>
      <c r="B5" s="5" t="n">
        <v>39242000</v>
      </c>
      <c r="C5" s="5" t="n">
        <v>39851000</v>
      </c>
    </row>
    <row r="6" spans="1:3">
      <c r="A6" s="4" t="s">
        <v>33</v>
      </c>
      <c r="B6" s="5" t="n">
        <v>550000</v>
      </c>
      <c r="C6" s="5" t="n">
        <v>557000</v>
      </c>
    </row>
    <row r="7" spans="1:3">
      <c r="A7" s="4" t="s">
        <v>34</v>
      </c>
      <c r="B7" s="5" t="n">
        <v>21000</v>
      </c>
      <c r="C7" s="5" t="n">
        <v>409000</v>
      </c>
    </row>
    <row r="8" spans="1:3">
      <c r="A8" s="4" t="s">
        <v>35</v>
      </c>
      <c r="B8" s="5" t="n">
        <v>0</v>
      </c>
      <c r="C8" s="5" t="n">
        <v>6050000</v>
      </c>
    </row>
    <row r="9" spans="1:3">
      <c r="A9" s="4" t="s">
        <v>36</v>
      </c>
      <c r="B9" s="5" t="n">
        <v>50260000</v>
      </c>
      <c r="C9" s="5" t="n">
        <v>56221000</v>
      </c>
    </row>
    <row r="10" spans="1:3">
      <c r="A10" s="4" t="s">
        <v>37</v>
      </c>
      <c r="B10" s="5" t="n">
        <v>10773000</v>
      </c>
      <c r="C10" s="5" t="n">
        <v>12219000</v>
      </c>
    </row>
    <row r="11" spans="1:3">
      <c r="A11" s="4" t="s">
        <v>38</v>
      </c>
      <c r="B11" s="5" t="n">
        <v>2073000</v>
      </c>
      <c r="C11" s="5" t="n">
        <v>1627000</v>
      </c>
    </row>
    <row r="12" spans="1:3">
      <c r="A12" s="4" t="s">
        <v>39</v>
      </c>
      <c r="B12" s="5" t="n">
        <v>2152000</v>
      </c>
      <c r="C12" s="5" t="n">
        <v>1096000</v>
      </c>
    </row>
    <row r="13" spans="1:3">
      <c r="A13" s="4" t="s">
        <v>40</v>
      </c>
      <c r="B13" s="5" t="n">
        <v>1124000</v>
      </c>
      <c r="C13" s="5" t="n">
        <v>1754000</v>
      </c>
    </row>
    <row r="14" spans="1:3">
      <c r="A14" s="4" t="s">
        <v>41</v>
      </c>
      <c r="B14" s="5" t="n">
        <v>9883000</v>
      </c>
      <c r="C14" s="5" t="n">
        <v>9883000</v>
      </c>
    </row>
    <row r="15" spans="1:3">
      <c r="A15" s="4" t="s">
        <v>42</v>
      </c>
      <c r="B15" s="5" t="n">
        <v>76265000</v>
      </c>
      <c r="C15" s="5" t="n">
        <v>82800000</v>
      </c>
    </row>
    <row r="16" spans="1:3">
      <c r="A16" s="3" t="s">
        <v>43</v>
      </c>
    </row>
    <row r="17" spans="1:3">
      <c r="A17" s="4" t="s">
        <v>44</v>
      </c>
      <c r="B17" s="5" t="n">
        <v>23190000</v>
      </c>
      <c r="C17" s="5" t="n">
        <v>32913000</v>
      </c>
    </row>
    <row r="18" spans="1:3">
      <c r="A18" s="4" t="s">
        <v>45</v>
      </c>
      <c r="B18" s="5" t="n">
        <v>500000</v>
      </c>
      <c r="C18" s="5" t="n">
        <v>1086000</v>
      </c>
    </row>
    <row r="19" spans="1:3">
      <c r="A19" s="4" t="s">
        <v>46</v>
      </c>
      <c r="B19" s="5" t="n">
        <v>12212000</v>
      </c>
      <c r="C19" s="5" t="n">
        <v>16160000</v>
      </c>
    </row>
    <row r="20" spans="1:3">
      <c r="A20" s="4" t="s">
        <v>47</v>
      </c>
      <c r="B20" s="5" t="n">
        <v>38000</v>
      </c>
      <c r="C20" s="5" t="n">
        <v>38000</v>
      </c>
    </row>
    <row r="21" spans="1:3">
      <c r="A21" s="4" t="s">
        <v>48</v>
      </c>
      <c r="B21" s="5" t="n">
        <v>1226000</v>
      </c>
      <c r="C21" s="5" t="n">
        <v>946000</v>
      </c>
    </row>
    <row r="22" spans="1:3">
      <c r="A22" s="4" t="s">
        <v>49</v>
      </c>
      <c r="B22" s="5" t="n">
        <v>0</v>
      </c>
      <c r="C22" s="5" t="n">
        <v>2155000</v>
      </c>
    </row>
    <row r="23" spans="1:3">
      <c r="A23" s="4" t="s">
        <v>50</v>
      </c>
      <c r="B23" s="5" t="n">
        <v>20000</v>
      </c>
      <c r="C23" s="5" t="n">
        <v>20000</v>
      </c>
    </row>
    <row r="24" spans="1:3">
      <c r="A24" s="4" t="s">
        <v>51</v>
      </c>
      <c r="B24" s="5" t="n">
        <v>37186000</v>
      </c>
      <c r="C24" s="5" t="n">
        <v>53318000</v>
      </c>
    </row>
    <row r="25" spans="1:3">
      <c r="A25" s="3" t="s">
        <v>52</v>
      </c>
    </row>
    <row r="26" spans="1:3">
      <c r="A26" s="4" t="s">
        <v>53</v>
      </c>
      <c r="B26" s="5" t="n">
        <v>5270000</v>
      </c>
      <c r="C26" s="5" t="n">
        <v>2971000</v>
      </c>
    </row>
    <row r="27" spans="1:3">
      <c r="A27" s="4" t="s">
        <v>54</v>
      </c>
      <c r="B27" s="5" t="n">
        <v>1763000</v>
      </c>
      <c r="C27" s="5" t="n">
        <v>0</v>
      </c>
    </row>
    <row r="28" spans="1:3">
      <c r="A28" s="4" t="s">
        <v>55</v>
      </c>
      <c r="B28" s="5" t="n">
        <v>304000</v>
      </c>
      <c r="C28" s="5" t="n">
        <v>333000</v>
      </c>
    </row>
    <row r="29" spans="1:3">
      <c r="A29" s="4" t="s">
        <v>56</v>
      </c>
      <c r="B29" s="5" t="n">
        <v>1316000</v>
      </c>
      <c r="C29" s="5" t="n">
        <v>1288000</v>
      </c>
    </row>
    <row r="30" spans="1:3">
      <c r="A30" s="4" t="s">
        <v>57</v>
      </c>
      <c r="B30" s="5" t="n">
        <v>45839000</v>
      </c>
      <c r="C30" s="5" t="n">
        <v>57910000</v>
      </c>
    </row>
    <row r="31" spans="1:3">
      <c r="A31" s="4" t="s">
        <v>58</v>
      </c>
      <c r="B31" s="4" t="s">
        <v>59</v>
      </c>
      <c r="C31" s="4" t="s">
        <v>59</v>
      </c>
    </row>
    <row r="32" spans="1:3">
      <c r="A32" s="3" t="s">
        <v>60</v>
      </c>
    </row>
    <row r="33" spans="1:3">
      <c r="A33" s="4" t="s">
        <v>61</v>
      </c>
      <c r="B33" s="5" t="n">
        <v>1000</v>
      </c>
      <c r="C33" s="5" t="n">
        <v>1000</v>
      </c>
    </row>
    <row r="34" spans="1:3">
      <c r="A34" s="4" t="s">
        <v>62</v>
      </c>
      <c r="B34" s="5" t="n">
        <v>14000</v>
      </c>
      <c r="C34" s="5" t="n">
        <v>7000</v>
      </c>
    </row>
    <row r="35" spans="1:3">
      <c r="A35" s="4" t="s">
        <v>63</v>
      </c>
      <c r="B35" s="5" t="n">
        <v>67397000</v>
      </c>
      <c r="C35" s="5" t="n">
        <v>55862000</v>
      </c>
    </row>
    <row r="36" spans="1:3">
      <c r="A36" s="4" t="s">
        <v>64</v>
      </c>
      <c r="B36" s="5" t="n">
        <v>-36986000</v>
      </c>
      <c r="C36" s="5" t="n">
        <v>-30980000</v>
      </c>
    </row>
    <row r="37" spans="1:3">
      <c r="A37" s="4" t="s">
        <v>65</v>
      </c>
      <c r="B37" s="5" t="n">
        <v>30426000</v>
      </c>
      <c r="C37" s="5" t="n">
        <v>24890000</v>
      </c>
    </row>
    <row r="38" spans="1:3">
      <c r="A38" s="4" t="s">
        <v>66</v>
      </c>
      <c r="B38" s="7" t="n">
        <v>76265000</v>
      </c>
      <c r="C38" s="7" t="n">
        <v>828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21</v>
      </c>
      <c r="B1" s="2" t="s">
        <v>1</v>
      </c>
    </row>
    <row r="2" spans="1:2">
      <c r="B2" s="2" t="s">
        <v>2</v>
      </c>
    </row>
    <row r="3" spans="1:2">
      <c r="A3" s="3" t="s">
        <v>173</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178</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187</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34</v>
      </c>
      <c r="B1" s="2" t="s">
        <v>2</v>
      </c>
      <c r="C1" s="2" t="s">
        <v>28</v>
      </c>
    </row>
    <row r="2" spans="1:3">
      <c r="A2" s="3" t="s">
        <v>235</v>
      </c>
    </row>
    <row r="3" spans="1:3">
      <c r="A3" s="4" t="s">
        <v>236</v>
      </c>
      <c r="B3" s="7" t="n">
        <v>7388000</v>
      </c>
      <c r="C3" s="7" t="n">
        <v>7031000</v>
      </c>
    </row>
    <row r="4" spans="1:3">
      <c r="A4" s="4" t="s">
        <v>237</v>
      </c>
      <c r="B4" s="5" t="n">
        <v>24981000</v>
      </c>
      <c r="C4" s="5" t="n">
        <v>25635000</v>
      </c>
    </row>
    <row r="5" spans="1:3">
      <c r="A5" s="4" t="s">
        <v>238</v>
      </c>
      <c r="B5" s="5" t="n">
        <v>12177000</v>
      </c>
      <c r="C5" s="5" t="n">
        <v>11751000</v>
      </c>
    </row>
    <row r="6" spans="1:3">
      <c r="A6" s="4" t="s">
        <v>239</v>
      </c>
      <c r="B6" s="5" t="n">
        <v>-5304000</v>
      </c>
      <c r="C6" s="5" t="n">
        <v>-4566000</v>
      </c>
    </row>
    <row r="7" spans="1:3">
      <c r="A7" s="4" t="s">
        <v>240</v>
      </c>
      <c r="B7" s="7" t="n">
        <v>39242000</v>
      </c>
      <c r="C7" s="7" t="n">
        <v>39851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41</v>
      </c>
      <c r="B1" s="2" t="s">
        <v>83</v>
      </c>
      <c r="D1" s="2" t="s">
        <v>1</v>
      </c>
    </row>
    <row r="2" spans="1:5">
      <c r="B2" s="2" t="s">
        <v>2</v>
      </c>
      <c r="C2" s="2" t="s">
        <v>84</v>
      </c>
      <c r="D2" s="2" t="s">
        <v>2</v>
      </c>
      <c r="E2" s="2" t="s">
        <v>84</v>
      </c>
    </row>
    <row r="3" spans="1:5">
      <c r="A3" s="3" t="s">
        <v>164</v>
      </c>
    </row>
    <row r="4" spans="1:5">
      <c r="A4" s="4" t="s">
        <v>242</v>
      </c>
      <c r="B4" s="4" t="s">
        <v>243</v>
      </c>
      <c r="C4" s="4" t="s">
        <v>244</v>
      </c>
      <c r="D4" s="4" t="s">
        <v>245</v>
      </c>
      <c r="E4" s="4" t="s">
        <v>246</v>
      </c>
    </row>
    <row r="5" spans="1:5">
      <c r="A5" s="4" t="s">
        <v>247</v>
      </c>
      <c r="B5" s="4" t="s">
        <v>248</v>
      </c>
      <c r="C5" s="4" t="s">
        <v>249</v>
      </c>
      <c r="D5" s="4" t="s">
        <v>250</v>
      </c>
      <c r="E5" s="4" t="s">
        <v>251</v>
      </c>
    </row>
    <row r="6" spans="1:5">
      <c r="A6" s="4" t="s">
        <v>252</v>
      </c>
      <c r="B6" s="4" t="s">
        <v>253</v>
      </c>
      <c r="C6" s="4" t="s">
        <v>249</v>
      </c>
      <c r="D6" s="4" t="s">
        <v>254</v>
      </c>
      <c r="E6" s="4" t="s">
        <v>255</v>
      </c>
    </row>
    <row r="7" spans="1:5">
      <c r="A7" s="4" t="s">
        <v>256</v>
      </c>
      <c r="B7" s="4" t="s">
        <v>257</v>
      </c>
      <c r="C7" s="4" t="s">
        <v>249</v>
      </c>
      <c r="D7" s="4" t="s">
        <v>249</v>
      </c>
      <c r="E7" s="4" t="s">
        <v>25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4"/>
  </cols>
  <sheetData>
    <row r="1" spans="1:4">
      <c r="A1" s="1" t="s">
        <v>259</v>
      </c>
      <c r="B1" s="2" t="s">
        <v>2</v>
      </c>
      <c r="C1" s="2" t="s">
        <v>28</v>
      </c>
    </row>
    <row r="2" spans="1:4">
      <c r="A2" s="3" t="s">
        <v>164</v>
      </c>
    </row>
    <row r="3" spans="1:4">
      <c r="A3" s="4" t="s">
        <v>260</v>
      </c>
      <c r="B3" s="4" t="s">
        <v>261</v>
      </c>
      <c r="C3" s="4" t="s">
        <v>262</v>
      </c>
    </row>
    <row r="4" spans="1:4">
      <c r="A4" s="4" t="s">
        <v>263</v>
      </c>
      <c r="B4" s="4" t="s">
        <v>264</v>
      </c>
      <c r="C4" s="4" t="s">
        <v>249</v>
      </c>
      <c r="D4" s="4" t="s">
        <v>265</v>
      </c>
    </row>
    <row r="5" spans="1:4">
      <c r="A5" s="4" t="s">
        <v>266</v>
      </c>
      <c r="B5" s="4" t="s">
        <v>267</v>
      </c>
      <c r="C5" s="4" t="s">
        <v>249</v>
      </c>
    </row>
    <row r="6" spans="1:4"/>
    <row r="7" spans="1:4">
      <c r="A7" s="4" t="s">
        <v>265</v>
      </c>
      <c r="B7" s="4" t="s">
        <v>268</v>
      </c>
    </row>
  </sheetData>
  <mergeCells count="3">
    <mergeCell ref="C1:D1"/>
    <mergeCell ref="A6:D6"/>
    <mergeCell ref="B7:D7"/>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v>
      </c>
      <c r="B1" s="2" t="s">
        <v>83</v>
      </c>
      <c r="D1" s="2" t="s">
        <v>1</v>
      </c>
    </row>
    <row r="2" spans="1:5">
      <c r="B2" s="2" t="s">
        <v>2</v>
      </c>
      <c r="C2" s="2" t="s">
        <v>84</v>
      </c>
      <c r="D2" s="2" t="s">
        <v>2</v>
      </c>
      <c r="E2" s="2" t="s">
        <v>84</v>
      </c>
    </row>
    <row r="3" spans="1:5">
      <c r="A3" s="3" t="s">
        <v>164</v>
      </c>
    </row>
    <row r="4" spans="1:5">
      <c r="A4" s="4" t="s">
        <v>270</v>
      </c>
      <c r="B4" s="5" t="n">
        <v>13463372</v>
      </c>
      <c r="C4" s="5" t="n">
        <v>7610220</v>
      </c>
      <c r="D4" s="5" t="n">
        <v>13463372</v>
      </c>
      <c r="E4" s="5" t="n">
        <v>7594215</v>
      </c>
    </row>
    <row r="5" spans="1:5">
      <c r="A5" s="4" t="s">
        <v>271</v>
      </c>
      <c r="B5" s="5" t="n">
        <v>0</v>
      </c>
      <c r="C5" s="5" t="n">
        <v>0</v>
      </c>
      <c r="D5" s="5" t="n">
        <v>0</v>
      </c>
      <c r="E5" s="5" t="n">
        <v>0</v>
      </c>
    </row>
    <row r="6" spans="1:5">
      <c r="A6" s="4" t="s">
        <v>272</v>
      </c>
      <c r="B6" s="5" t="n">
        <v>13463372</v>
      </c>
      <c r="C6" s="5" t="n">
        <v>7610220</v>
      </c>
      <c r="D6" s="5" t="n">
        <v>13463372</v>
      </c>
      <c r="E6" s="5" t="n">
        <v>759421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73</v>
      </c>
      <c r="B1" s="2" t="s">
        <v>2</v>
      </c>
      <c r="C1" s="2" t="s">
        <v>84</v>
      </c>
    </row>
    <row r="2" spans="1:3">
      <c r="A2" s="4" t="s">
        <v>274</v>
      </c>
      <c r="B2" s="5" t="n">
        <v>2630953</v>
      </c>
      <c r="C2" s="5" t="n">
        <v>1488396</v>
      </c>
    </row>
    <row r="3" spans="1:3">
      <c r="A3" s="4" t="s">
        <v>275</v>
      </c>
      <c r="B3" s="5" t="n">
        <v>516342</v>
      </c>
      <c r="C3" s="5" t="n">
        <v>443648</v>
      </c>
    </row>
    <row r="4" spans="1:3">
      <c r="A4" s="4" t="s">
        <v>276</v>
      </c>
      <c r="B4" s="5" t="n">
        <v>1479212</v>
      </c>
      <c r="C4" s="5" t="n">
        <v>519573</v>
      </c>
    </row>
    <row r="5" spans="1:3">
      <c r="A5" s="4" t="s">
        <v>277</v>
      </c>
      <c r="B5" s="5" t="n">
        <v>0</v>
      </c>
      <c r="C5" s="5" t="n">
        <v>52000</v>
      </c>
    </row>
    <row r="6" spans="1:3">
      <c r="A6" s="4" t="s">
        <v>278</v>
      </c>
      <c r="B6" s="5" t="n">
        <v>4626507</v>
      </c>
      <c r="C6" s="5" t="n">
        <v>2503617</v>
      </c>
    </row>
    <row r="7" spans="1:3">
      <c r="A7" s="4" t="s">
        <v>279</v>
      </c>
    </row>
    <row r="8" spans="1:3">
      <c r="A8" s="4" t="s">
        <v>274</v>
      </c>
      <c r="B8" s="5" t="n">
        <v>0</v>
      </c>
      <c r="C8" s="5" t="n">
        <v>0</v>
      </c>
    </row>
    <row r="9" spans="1:3">
      <c r="A9" s="4" t="s">
        <v>275</v>
      </c>
      <c r="B9" s="5" t="n">
        <v>0</v>
      </c>
      <c r="C9" s="5" t="n">
        <v>202694</v>
      </c>
    </row>
    <row r="10" spans="1:3">
      <c r="A10" s="4" t="s">
        <v>276</v>
      </c>
      <c r="B10" s="5" t="n">
        <v>0</v>
      </c>
      <c r="C10" s="5" t="n">
        <v>0</v>
      </c>
    </row>
    <row r="11" spans="1:3">
      <c r="A11" s="4" t="s">
        <v>277</v>
      </c>
      <c r="B11" s="5" t="n">
        <v>0</v>
      </c>
      <c r="C11" s="5" t="n">
        <v>0</v>
      </c>
    </row>
    <row r="12" spans="1:3">
      <c r="A12" s="4" t="s">
        <v>278</v>
      </c>
      <c r="B12" s="5" t="n">
        <v>0</v>
      </c>
      <c r="C12" s="5" t="n">
        <v>20269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280</v>
      </c>
      <c r="B1" s="2" t="s">
        <v>83</v>
      </c>
      <c r="D1" s="2" t="s">
        <v>1</v>
      </c>
    </row>
    <row r="2" spans="1:6">
      <c r="B2" s="2" t="s">
        <v>2</v>
      </c>
      <c r="C2" s="2" t="s">
        <v>84</v>
      </c>
      <c r="D2" s="2" t="s">
        <v>2</v>
      </c>
      <c r="E2" s="2" t="s">
        <v>84</v>
      </c>
      <c r="F2" s="2" t="s">
        <v>28</v>
      </c>
    </row>
    <row r="3" spans="1:6">
      <c r="A3" s="4" t="s">
        <v>281</v>
      </c>
      <c r="B3" s="7" t="n">
        <v>82000</v>
      </c>
      <c r="C3" s="7" t="n">
        <v>43000</v>
      </c>
      <c r="D3" s="7" t="n">
        <v>9000</v>
      </c>
      <c r="E3" s="7" t="n">
        <v>126000</v>
      </c>
    </row>
    <row r="4" spans="1:6">
      <c r="A4" s="4" t="s">
        <v>41</v>
      </c>
      <c r="B4" s="5" t="n">
        <v>9883000</v>
      </c>
      <c r="D4" s="5" t="n">
        <v>9883000</v>
      </c>
      <c r="F4" s="7" t="n">
        <v>9883000</v>
      </c>
    </row>
    <row r="5" spans="1:6">
      <c r="A5" s="4" t="s">
        <v>282</v>
      </c>
    </row>
    <row r="6" spans="1:6">
      <c r="A6" s="4" t="s">
        <v>41</v>
      </c>
      <c r="B6" s="5" t="n">
        <v>291000</v>
      </c>
      <c r="D6" s="5" t="n">
        <v>291000</v>
      </c>
      <c r="F6" s="5" t="n">
        <v>291000</v>
      </c>
    </row>
    <row r="7" spans="1:6">
      <c r="A7" s="4" t="s">
        <v>283</v>
      </c>
    </row>
    <row r="8" spans="1:6">
      <c r="A8" s="4" t="s">
        <v>41</v>
      </c>
      <c r="B8" s="5" t="n">
        <v>162000</v>
      </c>
      <c r="D8" s="5" t="n">
        <v>162000</v>
      </c>
      <c r="F8" s="5" t="n">
        <v>162000</v>
      </c>
    </row>
    <row r="9" spans="1:6">
      <c r="A9" s="4" t="s">
        <v>284</v>
      </c>
    </row>
    <row r="10" spans="1:6">
      <c r="A10" s="4" t="s">
        <v>41</v>
      </c>
      <c r="B10" s="5" t="n">
        <v>2565000</v>
      </c>
      <c r="D10" s="5" t="n">
        <v>2565000</v>
      </c>
      <c r="F10" s="5" t="n">
        <v>2565000</v>
      </c>
    </row>
    <row r="11" spans="1:6">
      <c r="A11" s="4" t="s">
        <v>285</v>
      </c>
    </row>
    <row r="12" spans="1:6">
      <c r="A12" s="4" t="s">
        <v>41</v>
      </c>
      <c r="B12" s="5" t="n">
        <v>1656000</v>
      </c>
      <c r="D12" s="5" t="n">
        <v>1656000</v>
      </c>
      <c r="F12" s="5" t="n">
        <v>1656000</v>
      </c>
    </row>
    <row r="13" spans="1:6">
      <c r="A13" s="4" t="s">
        <v>286</v>
      </c>
    </row>
    <row r="14" spans="1:6">
      <c r="A14" s="4" t="s">
        <v>41</v>
      </c>
      <c r="B14" s="5" t="n">
        <v>109000</v>
      </c>
      <c r="D14" s="5" t="n">
        <v>109000</v>
      </c>
      <c r="F14" s="5" t="n">
        <v>109000</v>
      </c>
    </row>
    <row r="15" spans="1:6">
      <c r="A15" s="4" t="s">
        <v>287</v>
      </c>
    </row>
    <row r="16" spans="1:6">
      <c r="A16" s="4" t="s">
        <v>41</v>
      </c>
      <c r="B16" s="5" t="n">
        <v>4540000</v>
      </c>
      <c r="D16" s="5" t="n">
        <v>4540000</v>
      </c>
      <c r="F16" s="5" t="n">
        <v>4540000</v>
      </c>
    </row>
    <row r="17" spans="1:6">
      <c r="A17" s="4" t="s">
        <v>288</v>
      </c>
    </row>
    <row r="18" spans="1:6">
      <c r="A18" s="4" t="s">
        <v>41</v>
      </c>
      <c r="B18" s="7" t="n">
        <v>560000</v>
      </c>
      <c r="D18" s="7" t="n">
        <v>560000</v>
      </c>
      <c r="F18" s="7" t="n">
        <v>56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6"/>
    <col customWidth="1" max="2" min="2" width="18"/>
    <col customWidth="1" max="3" min="3" width="14"/>
  </cols>
  <sheetData>
    <row r="1" spans="1:3">
      <c r="A1" s="1" t="s">
        <v>289</v>
      </c>
      <c r="B1" s="2" t="s">
        <v>1</v>
      </c>
    </row>
    <row r="2" spans="1:3">
      <c r="B2" s="2" t="s">
        <v>2</v>
      </c>
      <c r="C2" s="2" t="s">
        <v>28</v>
      </c>
    </row>
    <row r="3" spans="1:3">
      <c r="A3" s="4" t="s">
        <v>290</v>
      </c>
      <c r="B3" s="7" t="n">
        <v>31777000</v>
      </c>
      <c r="C3" s="7" t="n">
        <v>31193000</v>
      </c>
    </row>
    <row r="4" spans="1:3">
      <c r="A4" s="4" t="s">
        <v>291</v>
      </c>
      <c r="B4" s="5" t="n">
        <v>-21004000</v>
      </c>
      <c r="C4" s="5" t="n">
        <v>-18974000</v>
      </c>
    </row>
    <row r="5" spans="1:3">
      <c r="A5" s="4" t="s">
        <v>37</v>
      </c>
      <c r="B5" s="5" t="n">
        <v>10773000</v>
      </c>
      <c r="C5" s="5" t="n">
        <v>12219000</v>
      </c>
    </row>
    <row r="6" spans="1:3">
      <c r="A6" s="4" t="s">
        <v>292</v>
      </c>
    </row>
    <row r="7" spans="1:3">
      <c r="A7" s="4" t="s">
        <v>290</v>
      </c>
      <c r="B7" s="5" t="n">
        <v>300000</v>
      </c>
      <c r="C7" s="5" t="n">
        <v>300000</v>
      </c>
    </row>
    <row r="8" spans="1:3">
      <c r="A8" s="4" t="s">
        <v>293</v>
      </c>
    </row>
    <row r="9" spans="1:3">
      <c r="A9" s="4" t="s">
        <v>290</v>
      </c>
      <c r="B9" s="7" t="n">
        <v>1650000</v>
      </c>
      <c r="C9" s="5" t="n">
        <v>1650000</v>
      </c>
    </row>
    <row r="10" spans="1:3">
      <c r="A10" s="4" t="s">
        <v>294</v>
      </c>
      <c r="B10" s="4" t="s">
        <v>295</v>
      </c>
    </row>
    <row r="11" spans="1:3">
      <c r="A11" s="4" t="s">
        <v>296</v>
      </c>
    </row>
    <row r="12" spans="1:3">
      <c r="A12" s="4" t="s">
        <v>290</v>
      </c>
      <c r="B12" s="7" t="n">
        <v>13428000</v>
      </c>
      <c r="C12" s="5" t="n">
        <v>14032000</v>
      </c>
    </row>
    <row r="13" spans="1:3">
      <c r="A13" s="4" t="s">
        <v>297</v>
      </c>
    </row>
    <row r="14" spans="1:3">
      <c r="A14" s="4" t="s">
        <v>294</v>
      </c>
      <c r="B14" s="4" t="s">
        <v>298</v>
      </c>
    </row>
    <row r="15" spans="1:3">
      <c r="A15" s="4" t="s">
        <v>299</v>
      </c>
    </row>
    <row r="16" spans="1:3">
      <c r="A16" s="4" t="s">
        <v>294</v>
      </c>
      <c r="B16" s="4" t="s">
        <v>300</v>
      </c>
    </row>
    <row r="17" spans="1:3">
      <c r="A17" s="4" t="s">
        <v>301</v>
      </c>
    </row>
    <row r="18" spans="1:3">
      <c r="A18" s="4" t="s">
        <v>290</v>
      </c>
      <c r="B18" s="7" t="n">
        <v>6265000</v>
      </c>
      <c r="C18" s="5" t="n">
        <v>6265000</v>
      </c>
    </row>
    <row r="19" spans="1:3">
      <c r="A19" s="4" t="s">
        <v>302</v>
      </c>
    </row>
    <row r="20" spans="1:3">
      <c r="A20" s="4" t="s">
        <v>294</v>
      </c>
      <c r="B20" s="4" t="s">
        <v>303</v>
      </c>
    </row>
    <row r="21" spans="1:3">
      <c r="A21" s="4" t="s">
        <v>304</v>
      </c>
    </row>
    <row r="22" spans="1:3">
      <c r="A22" s="4" t="s">
        <v>294</v>
      </c>
      <c r="B22" s="4" t="s">
        <v>298</v>
      </c>
    </row>
    <row r="23" spans="1:3">
      <c r="A23" s="4" t="s">
        <v>305</v>
      </c>
    </row>
    <row r="24" spans="1:3">
      <c r="A24" s="4" t="s">
        <v>290</v>
      </c>
      <c r="B24" s="7" t="n">
        <v>7985000</v>
      </c>
      <c r="C24" s="5" t="n">
        <v>7520000</v>
      </c>
    </row>
    <row r="25" spans="1:3">
      <c r="A25" s="4" t="s">
        <v>306</v>
      </c>
    </row>
    <row r="26" spans="1:3">
      <c r="A26" s="4" t="s">
        <v>294</v>
      </c>
      <c r="B26" s="4" t="s">
        <v>307</v>
      </c>
    </row>
    <row r="27" spans="1:3">
      <c r="A27" s="4" t="s">
        <v>308</v>
      </c>
    </row>
    <row r="28" spans="1:3">
      <c r="A28" s="4" t="s">
        <v>294</v>
      </c>
      <c r="B28" s="4" t="s">
        <v>309</v>
      </c>
    </row>
    <row r="29" spans="1:3">
      <c r="A29" s="4" t="s">
        <v>310</v>
      </c>
    </row>
    <row r="30" spans="1:3">
      <c r="A30" s="4" t="s">
        <v>290</v>
      </c>
      <c r="B30" s="7" t="n">
        <v>195000</v>
      </c>
      <c r="C30" s="5" t="n">
        <v>195000</v>
      </c>
    </row>
    <row r="31" spans="1:3">
      <c r="A31" s="4" t="s">
        <v>294</v>
      </c>
      <c r="B31" s="4" t="s">
        <v>298</v>
      </c>
    </row>
    <row r="32" spans="1:3">
      <c r="A32" s="4" t="s">
        <v>311</v>
      </c>
    </row>
    <row r="33" spans="1:3">
      <c r="A33" s="4" t="s">
        <v>290</v>
      </c>
      <c r="B33" s="7" t="n">
        <v>438000</v>
      </c>
      <c r="C33" s="5" t="n">
        <v>438000</v>
      </c>
    </row>
    <row r="34" spans="1:3">
      <c r="A34" s="4" t="s">
        <v>312</v>
      </c>
    </row>
    <row r="35" spans="1:3">
      <c r="A35" s="4" t="s">
        <v>294</v>
      </c>
      <c r="B35" s="4" t="s">
        <v>298</v>
      </c>
    </row>
    <row r="36" spans="1:3">
      <c r="A36" s="4" t="s">
        <v>313</v>
      </c>
    </row>
    <row r="37" spans="1:3">
      <c r="A37" s="4" t="s">
        <v>294</v>
      </c>
      <c r="B37" s="4" t="s">
        <v>300</v>
      </c>
    </row>
    <row r="38" spans="1:3">
      <c r="A38" s="4" t="s">
        <v>314</v>
      </c>
    </row>
    <row r="39" spans="1:3">
      <c r="A39" s="4" t="s">
        <v>290</v>
      </c>
      <c r="B39" s="7" t="n">
        <v>997000</v>
      </c>
      <c r="C39" s="5" t="n">
        <v>966000</v>
      </c>
    </row>
    <row r="40" spans="1:3">
      <c r="A40" s="4" t="s">
        <v>294</v>
      </c>
      <c r="B40" s="4" t="s">
        <v>315</v>
      </c>
    </row>
    <row r="41" spans="1:3">
      <c r="A41" s="4" t="s">
        <v>316</v>
      </c>
    </row>
    <row r="42" spans="1:3">
      <c r="A42" s="4" t="s">
        <v>290</v>
      </c>
      <c r="B42" s="7" t="n">
        <v>519000</v>
      </c>
      <c r="C42" s="7" t="n">
        <v>519000</v>
      </c>
    </row>
    <row r="43" spans="1:3">
      <c r="A43" s="4" t="s">
        <v>317</v>
      </c>
    </row>
    <row r="44" spans="1:3">
      <c r="A44" s="4" t="s">
        <v>294</v>
      </c>
      <c r="B44" s="4" t="s">
        <v>318</v>
      </c>
    </row>
    <row r="45" spans="1:3">
      <c r="A45" s="4" t="s">
        <v>319</v>
      </c>
    </row>
    <row r="46" spans="1:3">
      <c r="A46" s="4" t="s">
        <v>294</v>
      </c>
      <c r="B46"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7</v>
      </c>
      <c r="B1" s="2" t="s">
        <v>2</v>
      </c>
      <c r="C1" s="2" t="s">
        <v>28</v>
      </c>
    </row>
    <row r="2" spans="1:3">
      <c r="A2" s="3" t="s">
        <v>68</v>
      </c>
    </row>
    <row r="3" spans="1:3">
      <c r="A3" s="4" t="s">
        <v>69</v>
      </c>
      <c r="B3" s="7" t="n">
        <v>671000</v>
      </c>
      <c r="C3" s="7" t="n">
        <v>756000</v>
      </c>
    </row>
    <row r="4" spans="1:3">
      <c r="A4" s="4" t="s">
        <v>70</v>
      </c>
      <c r="B4" s="7" t="n">
        <v>5236000</v>
      </c>
      <c r="C4" s="7" t="n">
        <v>4957000</v>
      </c>
    </row>
    <row r="5" spans="1:3">
      <c r="A5" s="3" t="s">
        <v>71</v>
      </c>
    </row>
    <row r="6" spans="1:3">
      <c r="A6" s="4" t="s">
        <v>72</v>
      </c>
      <c r="B6" s="8" t="n">
        <v>0.001</v>
      </c>
      <c r="C6" s="8" t="n">
        <v>0.001</v>
      </c>
    </row>
    <row r="7" spans="1:3">
      <c r="A7" s="4" t="s">
        <v>73</v>
      </c>
      <c r="B7" s="5" t="n">
        <v>3000000</v>
      </c>
      <c r="C7" s="5" t="n">
        <v>3000000</v>
      </c>
    </row>
    <row r="8" spans="1:3">
      <c r="A8" s="4" t="s">
        <v>74</v>
      </c>
      <c r="B8" s="5" t="n">
        <v>1294441</v>
      </c>
      <c r="C8" s="5" t="n">
        <v>1202548</v>
      </c>
    </row>
    <row r="9" spans="1:3">
      <c r="A9" s="4" t="s">
        <v>75</v>
      </c>
      <c r="B9" s="5" t="n">
        <v>1294441</v>
      </c>
      <c r="C9" s="5" t="n">
        <v>1202548</v>
      </c>
    </row>
    <row r="10" spans="1:3">
      <c r="A10" s="4" t="s">
        <v>76</v>
      </c>
      <c r="B10" s="7" t="n">
        <v>12944410</v>
      </c>
      <c r="C10" s="7" t="n">
        <v>12025480</v>
      </c>
    </row>
    <row r="11" spans="1:3">
      <c r="A11" s="4" t="s">
        <v>77</v>
      </c>
      <c r="B11" s="8" t="n">
        <v>0.001</v>
      </c>
      <c r="C11" s="8" t="n">
        <v>0.001</v>
      </c>
    </row>
    <row r="12" spans="1:3">
      <c r="A12" s="4" t="s">
        <v>78</v>
      </c>
      <c r="B12" s="5" t="n">
        <v>25000000</v>
      </c>
      <c r="C12" s="5" t="n">
        <v>25000000</v>
      </c>
    </row>
    <row r="13" spans="1:3">
      <c r="A13" s="4" t="s">
        <v>79</v>
      </c>
      <c r="B13" s="5" t="n">
        <v>14252820</v>
      </c>
      <c r="C13" s="5" t="n">
        <v>7650165</v>
      </c>
    </row>
    <row r="14" spans="1:3">
      <c r="A14" s="4" t="s">
        <v>80</v>
      </c>
      <c r="B14" s="5" t="n">
        <v>14252820</v>
      </c>
      <c r="C14" s="5" t="n">
        <v>7650165</v>
      </c>
    </row>
    <row r="15" spans="1:3">
      <c r="A15" s="4" t="s">
        <v>81</v>
      </c>
    </row>
    <row r="16" spans="1:3">
      <c r="A16" s="3" t="s">
        <v>71</v>
      </c>
    </row>
    <row r="17" spans="1:3">
      <c r="A17" s="4" t="s">
        <v>72</v>
      </c>
      <c r="B17" s="8" t="n">
        <v>0.001</v>
      </c>
      <c r="C17" s="8" t="n">
        <v>0.001</v>
      </c>
    </row>
    <row r="18" spans="1:3">
      <c r="A18" s="4" t="s">
        <v>73</v>
      </c>
      <c r="B18" s="5" t="n">
        <v>2000000</v>
      </c>
      <c r="C18" s="5" t="n">
        <v>2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21</v>
      </c>
      <c r="B1" s="2" t="s">
        <v>83</v>
      </c>
      <c r="D1" s="2" t="s">
        <v>1</v>
      </c>
    </row>
    <row r="2" spans="1:5">
      <c r="B2" s="2" t="s">
        <v>2</v>
      </c>
      <c r="C2" s="2" t="s">
        <v>84</v>
      </c>
      <c r="D2" s="2" t="s">
        <v>2</v>
      </c>
      <c r="E2" s="2" t="s">
        <v>84</v>
      </c>
    </row>
    <row r="3" spans="1:5">
      <c r="A3" s="3" t="s">
        <v>167</v>
      </c>
    </row>
    <row r="4" spans="1:5">
      <c r="A4" s="4" t="s">
        <v>322</v>
      </c>
      <c r="B4" s="7" t="n">
        <v>584000</v>
      </c>
      <c r="C4" s="7" t="n">
        <v>957000</v>
      </c>
      <c r="D4" s="7" t="n">
        <v>2026000</v>
      </c>
      <c r="E4" s="7" t="n">
        <v>2808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23</v>
      </c>
      <c r="B1" s="2" t="s">
        <v>1</v>
      </c>
    </row>
    <row r="2" spans="1:3">
      <c r="B2" s="2" t="s">
        <v>2</v>
      </c>
      <c r="C2" s="2" t="s">
        <v>28</v>
      </c>
    </row>
    <row r="3" spans="1:3">
      <c r="A3" s="4" t="s">
        <v>324</v>
      </c>
      <c r="B3" s="7" t="n">
        <v>6115000</v>
      </c>
      <c r="C3" s="7" t="n">
        <v>6115000</v>
      </c>
    </row>
    <row r="4" spans="1:3">
      <c r="A4" s="4" t="s">
        <v>325</v>
      </c>
      <c r="B4" s="5" t="n">
        <v>970000</v>
      </c>
      <c r="C4" s="5" t="n">
        <v>970000</v>
      </c>
    </row>
    <row r="5" spans="1:3">
      <c r="A5" s="4" t="s">
        <v>326</v>
      </c>
      <c r="B5" s="5" t="n">
        <v>660000</v>
      </c>
      <c r="C5" s="5" t="n">
        <v>660000</v>
      </c>
    </row>
    <row r="6" spans="1:3">
      <c r="A6" s="4" t="s">
        <v>327</v>
      </c>
      <c r="B6" s="5" t="n">
        <v>150000</v>
      </c>
      <c r="C6" s="5" t="n">
        <v>150000</v>
      </c>
    </row>
    <row r="7" spans="1:3">
      <c r="A7" s="4" t="s">
        <v>328</v>
      </c>
      <c r="B7" s="5" t="n">
        <v>15000</v>
      </c>
      <c r="C7" s="5" t="n">
        <v>15000</v>
      </c>
    </row>
    <row r="8" spans="1:3">
      <c r="A8" s="4" t="s">
        <v>329</v>
      </c>
      <c r="B8" s="5" t="n">
        <v>7910000</v>
      </c>
      <c r="C8" s="5" t="n">
        <v>7910000</v>
      </c>
    </row>
    <row r="9" spans="1:3">
      <c r="A9" s="4" t="s">
        <v>330</v>
      </c>
      <c r="B9" s="5" t="n">
        <v>-6786000</v>
      </c>
      <c r="C9" s="5" t="n">
        <v>-6156000</v>
      </c>
    </row>
    <row r="10" spans="1:3">
      <c r="A10" s="4" t="s">
        <v>40</v>
      </c>
      <c r="B10" s="7" t="n">
        <v>1124000</v>
      </c>
      <c r="C10" s="7" t="n">
        <v>1754000</v>
      </c>
    </row>
    <row r="11" spans="1:3">
      <c r="A11" s="4" t="s">
        <v>331</v>
      </c>
    </row>
    <row r="12" spans="1:3">
      <c r="A12" s="4" t="s">
        <v>332</v>
      </c>
      <c r="B12" s="4" t="s">
        <v>298</v>
      </c>
    </row>
    <row r="13" spans="1:3">
      <c r="A13" s="4" t="s">
        <v>333</v>
      </c>
    </row>
    <row r="14" spans="1:3">
      <c r="A14" s="4" t="s">
        <v>332</v>
      </c>
      <c r="B14" s="4" t="s">
        <v>334</v>
      </c>
    </row>
    <row r="15" spans="1:3">
      <c r="A15" s="4" t="s">
        <v>335</v>
      </c>
    </row>
    <row r="16" spans="1:3">
      <c r="A16" s="4" t="s">
        <v>332</v>
      </c>
      <c r="B16" s="4" t="s">
        <v>336</v>
      </c>
    </row>
    <row r="17" spans="1:3">
      <c r="A17" s="4" t="s">
        <v>337</v>
      </c>
    </row>
    <row r="18" spans="1:3">
      <c r="A18" s="4" t="s">
        <v>332</v>
      </c>
      <c r="B18" s="4" t="s">
        <v>338</v>
      </c>
    </row>
    <row r="19" spans="1:3">
      <c r="A19" s="4" t="s">
        <v>339</v>
      </c>
    </row>
    <row r="20" spans="1:3">
      <c r="A20" s="4" t="s">
        <v>332</v>
      </c>
      <c r="B20" s="4" t="s">
        <v>340</v>
      </c>
    </row>
    <row r="21" spans="1:3">
      <c r="A21" s="4" t="s">
        <v>341</v>
      </c>
    </row>
    <row r="22" spans="1:3">
      <c r="A22" s="4" t="s">
        <v>332</v>
      </c>
      <c r="B22" s="4" t="s">
        <v>298</v>
      </c>
    </row>
    <row r="23" spans="1:3">
      <c r="A23" s="4" t="s">
        <v>342</v>
      </c>
    </row>
    <row r="24" spans="1:3">
      <c r="A24" s="4" t="s">
        <v>332</v>
      </c>
      <c r="B24" s="4" t="s">
        <v>343</v>
      </c>
    </row>
    <row r="25" spans="1:3">
      <c r="A25" s="4" t="s">
        <v>344</v>
      </c>
    </row>
    <row r="26" spans="1:3">
      <c r="A26" s="4" t="s">
        <v>332</v>
      </c>
      <c r="B26"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46</v>
      </c>
      <c r="B1" s="2" t="s">
        <v>83</v>
      </c>
      <c r="D1" s="2" t="s">
        <v>1</v>
      </c>
    </row>
    <row r="2" spans="1:5">
      <c r="B2" s="2" t="s">
        <v>2</v>
      </c>
      <c r="C2" s="2" t="s">
        <v>84</v>
      </c>
      <c r="D2" s="2" t="s">
        <v>2</v>
      </c>
      <c r="E2" s="2" t="s">
        <v>84</v>
      </c>
    </row>
    <row r="3" spans="1:5">
      <c r="A3" s="3" t="s">
        <v>170</v>
      </c>
    </row>
    <row r="4" spans="1:5">
      <c r="A4" s="4" t="s">
        <v>347</v>
      </c>
      <c r="B4" s="7" t="n">
        <v>49000</v>
      </c>
      <c r="C4" s="7" t="n">
        <v>320000</v>
      </c>
      <c r="D4" s="7" t="n">
        <v>630000</v>
      </c>
      <c r="E4" s="7" t="n">
        <v>96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48</v>
      </c>
      <c r="B1" s="2" t="s">
        <v>2</v>
      </c>
      <c r="C1" s="2" t="s">
        <v>28</v>
      </c>
    </row>
    <row r="2" spans="1:3">
      <c r="A2" s="3" t="s">
        <v>173</v>
      </c>
    </row>
    <row r="3" spans="1:3">
      <c r="A3" s="4" t="s">
        <v>349</v>
      </c>
      <c r="B3" s="7" t="n">
        <v>18077000</v>
      </c>
      <c r="C3" s="7" t="n">
        <v>24393000</v>
      </c>
    </row>
    <row r="4" spans="1:3">
      <c r="A4" s="4" t="s">
        <v>350</v>
      </c>
      <c r="B4" s="5" t="n">
        <v>3841000</v>
      </c>
      <c r="C4" s="5" t="n">
        <v>6649000</v>
      </c>
    </row>
    <row r="5" spans="1:3">
      <c r="A5" s="4" t="s">
        <v>137</v>
      </c>
      <c r="B5" s="5" t="n">
        <v>3281000</v>
      </c>
      <c r="C5" s="5" t="n">
        <v>4215000</v>
      </c>
    </row>
    <row r="6" spans="1:3">
      <c r="A6" s="4" t="s">
        <v>351</v>
      </c>
      <c r="B6" s="5" t="n">
        <v>2263000</v>
      </c>
      <c r="C6" s="5" t="n">
        <v>1086000</v>
      </c>
    </row>
    <row r="7" spans="1:3">
      <c r="A7" s="4" t="s">
        <v>352</v>
      </c>
      <c r="B7" s="5" t="n">
        <v>3261000</v>
      </c>
      <c r="C7" s="5" t="n">
        <v>627000</v>
      </c>
    </row>
    <row r="8" spans="1:3">
      <c r="A8" s="4" t="s">
        <v>353</v>
      </c>
      <c r="B8" s="5" t="n">
        <v>30723000</v>
      </c>
      <c r="C8" s="5" t="n">
        <v>36970000</v>
      </c>
    </row>
    <row r="9" spans="1:3">
      <c r="A9" s="4" t="s">
        <v>354</v>
      </c>
      <c r="B9" s="5" t="n">
        <v>-23690000</v>
      </c>
      <c r="C9" s="5" t="n">
        <v>-33999000</v>
      </c>
    </row>
    <row r="10" spans="1:3">
      <c r="A10" s="4" t="s">
        <v>355</v>
      </c>
      <c r="B10" s="7" t="n">
        <v>5270000</v>
      </c>
      <c r="C10" s="7" t="n">
        <v>2971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1"/>
  </cols>
  <sheetData>
    <row r="1" spans="1:2">
      <c r="A1" s="1" t="s">
        <v>356</v>
      </c>
      <c r="B1" s="2" t="s">
        <v>357</v>
      </c>
    </row>
    <row r="2" spans="1:2">
      <c r="A2" s="3" t="s">
        <v>173</v>
      </c>
    </row>
    <row r="3" spans="1:2">
      <c r="A3" s="4" t="s">
        <v>358</v>
      </c>
      <c r="B3" s="7" t="n">
        <v>1478000</v>
      </c>
    </row>
    <row r="4" spans="1:2">
      <c r="A4" s="4" t="s">
        <v>359</v>
      </c>
      <c r="B4" s="5" t="n">
        <v>1478000</v>
      </c>
    </row>
    <row r="5" spans="1:2">
      <c r="A5" s="4" t="s">
        <v>360</v>
      </c>
      <c r="B5" s="5" t="n">
        <v>885000</v>
      </c>
    </row>
    <row r="6" spans="1:2">
      <c r="A6" s="4" t="s">
        <v>361</v>
      </c>
      <c r="B6" s="5" t="n">
        <v>3841000</v>
      </c>
    </row>
    <row r="7" spans="1:2">
      <c r="A7" s="4" t="s">
        <v>362</v>
      </c>
      <c r="B7" s="5" t="n">
        <v>-3841000</v>
      </c>
    </row>
    <row r="8" spans="1:2">
      <c r="A8" s="4" t="s">
        <v>363</v>
      </c>
      <c r="B8"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21"/>
  </cols>
  <sheetData>
    <row r="1" spans="1:2">
      <c r="A1" s="1" t="s">
        <v>364</v>
      </c>
      <c r="B1" s="2" t="s">
        <v>357</v>
      </c>
    </row>
    <row r="2" spans="1:2">
      <c r="A2" s="3" t="s">
        <v>173</v>
      </c>
    </row>
    <row r="3" spans="1:2">
      <c r="A3" s="4" t="s">
        <v>358</v>
      </c>
      <c r="B3" s="7" t="n">
        <v>1441000</v>
      </c>
    </row>
    <row r="4" spans="1:2">
      <c r="A4" s="4" t="s">
        <v>359</v>
      </c>
      <c r="B4" s="5" t="n">
        <v>1264000</v>
      </c>
    </row>
    <row r="5" spans="1:2">
      <c r="A5" s="4" t="s">
        <v>360</v>
      </c>
      <c r="B5" s="5" t="n">
        <v>780000</v>
      </c>
    </row>
    <row r="6" spans="1:2">
      <c r="A6" s="4" t="s">
        <v>365</v>
      </c>
      <c r="B6" s="5" t="n">
        <v>41000</v>
      </c>
    </row>
    <row r="7" spans="1:2">
      <c r="A7" s="4" t="s">
        <v>366</v>
      </c>
      <c r="B7" s="5" t="n">
        <v>2000</v>
      </c>
    </row>
    <row r="8" spans="1:2">
      <c r="A8" s="4" t="s">
        <v>367</v>
      </c>
      <c r="B8" s="5" t="n">
        <v>3528000</v>
      </c>
    </row>
    <row r="9" spans="1:2">
      <c r="A9" s="4" t="s">
        <v>368</v>
      </c>
      <c r="B9" s="5" t="n">
        <v>-239000</v>
      </c>
    </row>
    <row r="10" spans="1:2">
      <c r="A10" s="4" t="s">
        <v>362</v>
      </c>
      <c r="B10" s="5" t="n">
        <v>-1280000</v>
      </c>
    </row>
    <row r="11" spans="1:2">
      <c r="A11" s="4" t="s">
        <v>369</v>
      </c>
      <c r="B11" s="7" t="n">
        <v>2009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370</v>
      </c>
      <c r="B1" s="2" t="s">
        <v>1</v>
      </c>
    </row>
    <row r="2" spans="1:4">
      <c r="B2" s="2" t="s">
        <v>2</v>
      </c>
      <c r="C2" s="2" t="s">
        <v>84</v>
      </c>
      <c r="D2" s="2" t="s">
        <v>28</v>
      </c>
    </row>
    <row r="3" spans="1:4">
      <c r="A3" s="3" t="s">
        <v>173</v>
      </c>
    </row>
    <row r="4" spans="1:4">
      <c r="A4" s="4" t="s">
        <v>371</v>
      </c>
      <c r="B4" s="7" t="n">
        <v>21918000</v>
      </c>
      <c r="D4" s="7" t="n">
        <v>24393000</v>
      </c>
    </row>
    <row r="5" spans="1:4">
      <c r="A5" s="4" t="s">
        <v>372</v>
      </c>
      <c r="B5" s="5" t="n">
        <v>1660000</v>
      </c>
      <c r="C5" s="7" t="n">
        <v>1365000</v>
      </c>
    </row>
    <row r="6" spans="1:4">
      <c r="A6" s="4" t="s">
        <v>137</v>
      </c>
      <c r="B6" s="7" t="n">
        <v>3282000</v>
      </c>
      <c r="D6" s="7" t="n">
        <v>4215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373</v>
      </c>
      <c r="B1" s="2" t="s">
        <v>1</v>
      </c>
    </row>
    <row r="2" spans="1:3">
      <c r="B2" s="2" t="s">
        <v>2</v>
      </c>
      <c r="C2" s="2" t="s">
        <v>84</v>
      </c>
    </row>
    <row r="3" spans="1:3">
      <c r="A3" s="3" t="s">
        <v>374</v>
      </c>
    </row>
    <row r="4" spans="1:3">
      <c r="A4" s="4" t="s">
        <v>375</v>
      </c>
      <c r="B4" s="7" t="n">
        <v>0</v>
      </c>
      <c r="C4" s="7" t="n">
        <v>0</v>
      </c>
    </row>
    <row r="5" spans="1:3">
      <c r="A5" s="4" t="s">
        <v>376</v>
      </c>
      <c r="B5" s="5" t="n">
        <v>8000</v>
      </c>
      <c r="C5" s="5" t="n">
        <v>13000</v>
      </c>
    </row>
    <row r="6" spans="1:3">
      <c r="A6" s="3" t="s">
        <v>377</v>
      </c>
    </row>
    <row r="7" spans="1:3">
      <c r="A7" s="4" t="s">
        <v>378</v>
      </c>
      <c r="B7" s="5" t="n">
        <v>-178000</v>
      </c>
      <c r="C7" s="5" t="n">
        <v>30000</v>
      </c>
    </row>
    <row r="8" spans="1:3">
      <c r="A8" s="4" t="s">
        <v>379</v>
      </c>
      <c r="B8" s="5" t="n">
        <v>-170000</v>
      </c>
      <c r="C8" s="5" t="n">
        <v>43000</v>
      </c>
    </row>
    <row r="9" spans="1:3">
      <c r="A9" s="4" t="s">
        <v>380</v>
      </c>
      <c r="B9" s="5" t="n">
        <v>0</v>
      </c>
      <c r="C9" s="5" t="n">
        <v>-2145000</v>
      </c>
    </row>
    <row r="10" spans="1:3">
      <c r="A10" s="4" t="s">
        <v>381</v>
      </c>
      <c r="B10" s="7" t="n">
        <v>-170000</v>
      </c>
      <c r="C10" s="7" t="n">
        <v>-2102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 customWidth="1" max="6" min="6" width="14"/>
  </cols>
  <sheetData>
    <row r="1" spans="1:6">
      <c r="A1" s="1" t="s">
        <v>382</v>
      </c>
      <c r="B1" s="2" t="s">
        <v>83</v>
      </c>
      <c r="D1" s="2" t="s">
        <v>1</v>
      </c>
    </row>
    <row r="2" spans="1:6">
      <c r="B2" s="2" t="s">
        <v>2</v>
      </c>
      <c r="C2" s="2" t="s">
        <v>84</v>
      </c>
      <c r="D2" s="2" t="s">
        <v>2</v>
      </c>
      <c r="E2" s="2" t="s">
        <v>84</v>
      </c>
      <c r="F2" s="2" t="s">
        <v>28</v>
      </c>
    </row>
    <row r="3" spans="1:6">
      <c r="A3" s="4" t="s">
        <v>88</v>
      </c>
      <c r="B3" s="7" t="n">
        <v>2157000</v>
      </c>
      <c r="C3" s="7" t="n">
        <v>1997000</v>
      </c>
      <c r="D3" s="7" t="n">
        <v>7778000</v>
      </c>
      <c r="E3" s="7" t="n">
        <v>8973000</v>
      </c>
    </row>
    <row r="4" spans="1:6">
      <c r="A4" s="4" t="s">
        <v>383</v>
      </c>
      <c r="B4" s="5" t="n">
        <v>-2851000</v>
      </c>
      <c r="C4" s="5" t="n">
        <v>-3367000</v>
      </c>
      <c r="D4" s="5" t="n">
        <v>-6176000</v>
      </c>
      <c r="E4" s="5" t="n">
        <v>-5831000</v>
      </c>
    </row>
    <row r="5" spans="1:6">
      <c r="A5" s="4" t="s">
        <v>384</v>
      </c>
      <c r="B5" s="5" t="n">
        <v>29000</v>
      </c>
      <c r="C5" s="5" t="n">
        <v>-1320000</v>
      </c>
      <c r="D5" s="5" t="n">
        <v>-170000</v>
      </c>
      <c r="E5" s="5" t="n">
        <v>-2102000</v>
      </c>
    </row>
    <row r="6" spans="1:6">
      <c r="A6" s="4" t="s">
        <v>385</v>
      </c>
      <c r="B6" s="5" t="n">
        <v>76265000</v>
      </c>
      <c r="D6" s="5" t="n">
        <v>76265000</v>
      </c>
      <c r="F6" s="7" t="n">
        <v>82800000</v>
      </c>
    </row>
    <row r="7" spans="1:6">
      <c r="A7" s="4" t="s">
        <v>386</v>
      </c>
    </row>
    <row r="8" spans="1:6">
      <c r="A8" s="4" t="s">
        <v>86</v>
      </c>
      <c r="B8" s="5" t="n">
        <v>10198000</v>
      </c>
      <c r="C8" s="5" t="n">
        <v>9254000</v>
      </c>
      <c r="D8" s="5" t="n">
        <v>30562000</v>
      </c>
      <c r="E8" s="5" t="n">
        <v>27022000</v>
      </c>
    </row>
    <row r="9" spans="1:6">
      <c r="A9" s="4" t="s">
        <v>88</v>
      </c>
      <c r="B9" s="5" t="n">
        <v>1449000</v>
      </c>
      <c r="C9" s="5" t="n">
        <v>1476000</v>
      </c>
      <c r="D9" s="5" t="n">
        <v>5289000</v>
      </c>
      <c r="E9" s="5" t="n">
        <v>5898000</v>
      </c>
    </row>
    <row r="10" spans="1:6">
      <c r="A10" s="4" t="s">
        <v>383</v>
      </c>
      <c r="B10" s="5" t="n">
        <v>-90000</v>
      </c>
      <c r="C10" s="5" t="n">
        <v>-963000</v>
      </c>
      <c r="D10" s="5" t="n">
        <v>-383000</v>
      </c>
      <c r="E10" s="5" t="n">
        <v>-856000</v>
      </c>
    </row>
    <row r="11" spans="1:6">
      <c r="A11" s="4" t="s">
        <v>385</v>
      </c>
      <c r="B11" s="5" t="n">
        <v>44362000</v>
      </c>
      <c r="C11" s="5" t="n">
        <v>54159000</v>
      </c>
      <c r="D11" s="5" t="n">
        <v>44362000</v>
      </c>
      <c r="E11" s="5" t="n">
        <v>54159000</v>
      </c>
    </row>
    <row r="12" spans="1:6">
      <c r="A12" s="4" t="s">
        <v>387</v>
      </c>
    </row>
    <row r="13" spans="1:6">
      <c r="A13" s="4" t="s">
        <v>86</v>
      </c>
      <c r="B13" s="5" t="n">
        <v>5431000</v>
      </c>
      <c r="C13" s="5" t="n">
        <v>3738000</v>
      </c>
      <c r="D13" s="5" t="n">
        <v>14484000</v>
      </c>
      <c r="E13" s="5" t="n">
        <v>14939000</v>
      </c>
    </row>
    <row r="14" spans="1:6">
      <c r="A14" s="4" t="s">
        <v>88</v>
      </c>
      <c r="B14" s="5" t="n">
        <v>775000</v>
      </c>
      <c r="C14" s="5" t="n">
        <v>674000</v>
      </c>
      <c r="D14" s="5" t="n">
        <v>2735000</v>
      </c>
      <c r="E14" s="5" t="n">
        <v>3068000</v>
      </c>
    </row>
    <row r="15" spans="1:6">
      <c r="A15" s="4" t="s">
        <v>383</v>
      </c>
      <c r="B15" s="5" t="n">
        <v>-539000</v>
      </c>
      <c r="C15" s="5" t="n">
        <v>-893000</v>
      </c>
      <c r="D15" s="5" t="n">
        <v>-1470000</v>
      </c>
      <c r="E15" s="5" t="n">
        <v>-1832000</v>
      </c>
    </row>
    <row r="16" spans="1:6">
      <c r="A16" s="4" t="s">
        <v>385</v>
      </c>
      <c r="B16" s="5" t="n">
        <v>19722000</v>
      </c>
      <c r="C16" s="5" t="n">
        <v>19562000</v>
      </c>
      <c r="D16" s="5" t="n">
        <v>19722000</v>
      </c>
      <c r="E16" s="5" t="n">
        <v>19562000</v>
      </c>
    </row>
    <row r="17" spans="1:6">
      <c r="A17" s="4" t="s">
        <v>388</v>
      </c>
    </row>
    <row r="18" spans="1:6">
      <c r="A18" s="4" t="s">
        <v>86</v>
      </c>
      <c r="B18" s="5" t="n">
        <v>1649000</v>
      </c>
      <c r="C18" s="5" t="n">
        <v>2718000</v>
      </c>
      <c r="D18" s="5" t="n">
        <v>5469000</v>
      </c>
      <c r="E18" s="5" t="n">
        <v>8296000</v>
      </c>
    </row>
    <row r="19" spans="1:6">
      <c r="A19" s="4" t="s">
        <v>88</v>
      </c>
      <c r="B19" s="5" t="n">
        <v>-67000</v>
      </c>
      <c r="C19" s="5" t="n">
        <v>-153000</v>
      </c>
      <c r="D19" s="5" t="n">
        <v>-246000</v>
      </c>
      <c r="E19" s="5" t="n">
        <v>7000</v>
      </c>
    </row>
    <row r="20" spans="1:6">
      <c r="A20" s="4" t="s">
        <v>383</v>
      </c>
      <c r="B20" s="5" t="n">
        <v>-614000</v>
      </c>
      <c r="C20" s="5" t="n">
        <v>-1248000</v>
      </c>
      <c r="D20" s="5" t="n">
        <v>-2110000</v>
      </c>
      <c r="E20" s="5" t="n">
        <v>-2900000</v>
      </c>
    </row>
    <row r="21" spans="1:6">
      <c r="A21" s="4" t="s">
        <v>385</v>
      </c>
      <c r="B21" s="5" t="n">
        <v>11220000</v>
      </c>
      <c r="C21" s="5" t="n">
        <v>17645000</v>
      </c>
      <c r="D21" s="5" t="n">
        <v>11220000</v>
      </c>
      <c r="E21" s="5" t="n">
        <v>17645000</v>
      </c>
    </row>
    <row r="22" spans="1:6">
      <c r="A22" s="4" t="s">
        <v>389</v>
      </c>
    </row>
    <row r="23" spans="1:6">
      <c r="A23" s="4" t="s">
        <v>86</v>
      </c>
      <c r="B23" s="5" t="n">
        <v>0</v>
      </c>
      <c r="C23" s="5" t="n">
        <v>0</v>
      </c>
      <c r="D23" s="5" t="n">
        <v>0</v>
      </c>
      <c r="E23" s="5" t="n">
        <v>0</v>
      </c>
    </row>
    <row r="24" spans="1:6">
      <c r="A24" s="4" t="s">
        <v>88</v>
      </c>
      <c r="B24" s="5" t="n">
        <v>0</v>
      </c>
      <c r="C24" s="5" t="n">
        <v>0</v>
      </c>
      <c r="D24" s="5" t="n">
        <v>0</v>
      </c>
      <c r="E24" s="5" t="n">
        <v>0</v>
      </c>
    </row>
    <row r="25" spans="1:6">
      <c r="A25" s="4" t="s">
        <v>383</v>
      </c>
      <c r="B25" s="5" t="n">
        <v>-1608000</v>
      </c>
      <c r="C25" s="5" t="n">
        <v>-263000</v>
      </c>
      <c r="D25" s="5" t="n">
        <v>-2213000</v>
      </c>
      <c r="E25" s="5" t="n">
        <v>-243000</v>
      </c>
    </row>
    <row r="26" spans="1:6">
      <c r="A26" s="4" t="s">
        <v>385</v>
      </c>
      <c r="B26" s="5" t="n">
        <v>961000</v>
      </c>
      <c r="C26" s="5" t="n">
        <v>574000</v>
      </c>
      <c r="D26" s="5" t="n">
        <v>961000</v>
      </c>
      <c r="E26" s="5" t="n">
        <v>574000</v>
      </c>
    </row>
    <row r="27" spans="1:6">
      <c r="A27" s="4" t="s">
        <v>390</v>
      </c>
    </row>
    <row r="28" spans="1:6">
      <c r="A28" s="4" t="s">
        <v>86</v>
      </c>
      <c r="B28" s="5" t="n">
        <v>17278000</v>
      </c>
      <c r="C28" s="5" t="n">
        <v>15710000</v>
      </c>
      <c r="D28" s="5" t="n">
        <v>50515000</v>
      </c>
      <c r="E28" s="5" t="n">
        <v>50257000</v>
      </c>
    </row>
    <row r="29" spans="1:6">
      <c r="A29" s="4" t="s">
        <v>88</v>
      </c>
      <c r="B29" s="5" t="n">
        <v>2157000</v>
      </c>
      <c r="C29" s="5" t="n">
        <v>1997000</v>
      </c>
      <c r="D29" s="5" t="n">
        <v>7778000</v>
      </c>
      <c r="E29" s="5" t="n">
        <v>8973000</v>
      </c>
    </row>
    <row r="30" spans="1:6">
      <c r="A30" s="4" t="s">
        <v>383</v>
      </c>
      <c r="B30" s="5" t="n">
        <v>-2851000</v>
      </c>
      <c r="C30" s="5" t="n">
        <v>-3367000</v>
      </c>
      <c r="D30" s="5" t="n">
        <v>-6176000</v>
      </c>
      <c r="E30" s="5" t="n">
        <v>-5831000</v>
      </c>
    </row>
    <row r="31" spans="1:6">
      <c r="A31" s="4" t="s">
        <v>384</v>
      </c>
      <c r="B31" s="5" t="n">
        <v>-29000</v>
      </c>
      <c r="C31" s="5" t="n">
        <v>1320000</v>
      </c>
      <c r="D31" s="5" t="n">
        <v>170000</v>
      </c>
      <c r="E31" s="5" t="n">
        <v>2102000</v>
      </c>
    </row>
    <row r="32" spans="1:6">
      <c r="A32" s="4" t="s">
        <v>97</v>
      </c>
      <c r="B32" s="5" t="n">
        <v>-2880000</v>
      </c>
      <c r="C32" s="5" t="n">
        <v>-2047000</v>
      </c>
      <c r="D32" s="5" t="n">
        <v>-6006000</v>
      </c>
      <c r="E32" s="5" t="n">
        <v>-3729000</v>
      </c>
    </row>
    <row r="33" spans="1:6">
      <c r="A33" s="4" t="s">
        <v>385</v>
      </c>
      <c r="B33" s="7" t="n">
        <v>76265000</v>
      </c>
      <c r="C33" s="7" t="n">
        <v>91940000</v>
      </c>
      <c r="D33" s="7" t="n">
        <v>76265000</v>
      </c>
      <c r="E33" s="7" t="n">
        <v>9194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17278000</v>
      </c>
      <c r="C4" s="7" t="n">
        <v>15710000</v>
      </c>
      <c r="D4" s="7" t="n">
        <v>50515000</v>
      </c>
      <c r="E4" s="7" t="n">
        <v>50257000</v>
      </c>
    </row>
    <row r="5" spans="1:5">
      <c r="A5" s="4" t="s">
        <v>87</v>
      </c>
      <c r="B5" s="5" t="n">
        <v>15121000</v>
      </c>
      <c r="C5" s="5" t="n">
        <v>13713000</v>
      </c>
      <c r="D5" s="5" t="n">
        <v>42737000</v>
      </c>
      <c r="E5" s="5" t="n">
        <v>41284000</v>
      </c>
    </row>
    <row r="6" spans="1:5">
      <c r="A6" s="4" t="s">
        <v>88</v>
      </c>
      <c r="B6" s="5" t="n">
        <v>2157000</v>
      </c>
      <c r="C6" s="5" t="n">
        <v>1997000</v>
      </c>
      <c r="D6" s="5" t="n">
        <v>7778000</v>
      </c>
      <c r="E6" s="5" t="n">
        <v>8973000</v>
      </c>
    </row>
    <row r="7" spans="1:5">
      <c r="A7" s="4" t="s">
        <v>89</v>
      </c>
      <c r="B7" s="5" t="n">
        <v>3038000</v>
      </c>
      <c r="C7" s="5" t="n">
        <v>4302000</v>
      </c>
      <c r="D7" s="5" t="n">
        <v>10376000</v>
      </c>
      <c r="E7" s="5" t="n">
        <v>12896000</v>
      </c>
    </row>
    <row r="8" spans="1:5">
      <c r="A8" s="4" t="s">
        <v>90</v>
      </c>
      <c r="B8" s="5" t="n">
        <v>-881000</v>
      </c>
      <c r="C8" s="5" t="n">
        <v>-2305000</v>
      </c>
      <c r="D8" s="5" t="n">
        <v>-2598000</v>
      </c>
      <c r="E8" s="5" t="n">
        <v>-3923000</v>
      </c>
    </row>
    <row r="9" spans="1:5">
      <c r="A9" s="4" t="s">
        <v>91</v>
      </c>
      <c r="B9" s="5" t="n">
        <v>-1877000</v>
      </c>
      <c r="C9" s="5" t="n">
        <v>-894000</v>
      </c>
      <c r="D9" s="5" t="n">
        <v>-3645000</v>
      </c>
      <c r="E9" s="5" t="n">
        <v>-1771000</v>
      </c>
    </row>
    <row r="10" spans="1:5">
      <c r="A10" s="4" t="s">
        <v>92</v>
      </c>
      <c r="B10" s="5" t="n">
        <v>-150000</v>
      </c>
      <c r="C10" s="5" t="n">
        <v>-172000</v>
      </c>
      <c r="D10" s="5" t="n">
        <v>-150000</v>
      </c>
      <c r="E10" s="5" t="n">
        <v>-172000</v>
      </c>
    </row>
    <row r="11" spans="1:5">
      <c r="A11" s="4" t="s">
        <v>93</v>
      </c>
      <c r="B11" s="5" t="n">
        <v>50000</v>
      </c>
      <c r="C11" s="5" t="n">
        <v>0</v>
      </c>
      <c r="D11" s="5" t="n">
        <v>338000</v>
      </c>
      <c r="E11" s="5" t="n">
        <v>0</v>
      </c>
    </row>
    <row r="12" spans="1:5">
      <c r="A12" s="4" t="s">
        <v>94</v>
      </c>
      <c r="B12" s="5" t="n">
        <v>7000</v>
      </c>
      <c r="C12" s="5" t="n">
        <v>4000</v>
      </c>
      <c r="D12" s="5" t="n">
        <v>-121000</v>
      </c>
      <c r="E12" s="5" t="n">
        <v>35000</v>
      </c>
    </row>
    <row r="13" spans="1:5">
      <c r="A13" s="4" t="s">
        <v>95</v>
      </c>
      <c r="B13" s="5" t="n">
        <v>-2851000</v>
      </c>
      <c r="C13" s="5" t="n">
        <v>-3367000</v>
      </c>
      <c r="D13" s="5" t="n">
        <v>-6176000</v>
      </c>
      <c r="E13" s="5" t="n">
        <v>-5831000</v>
      </c>
    </row>
    <row r="14" spans="1:5">
      <c r="A14" s="4" t="s">
        <v>96</v>
      </c>
      <c r="B14" s="5" t="n">
        <v>-29000</v>
      </c>
      <c r="C14" s="5" t="n">
        <v>1320000</v>
      </c>
      <c r="D14" s="5" t="n">
        <v>170000</v>
      </c>
      <c r="E14" s="5" t="n">
        <v>2102000</v>
      </c>
    </row>
    <row r="15" spans="1:5">
      <c r="A15" s="4" t="s">
        <v>97</v>
      </c>
      <c r="B15" s="5" t="n">
        <v>-2880000</v>
      </c>
      <c r="C15" s="5" t="n">
        <v>-2047000</v>
      </c>
      <c r="D15" s="5" t="n">
        <v>-6006000</v>
      </c>
      <c r="E15" s="5" t="n">
        <v>-3729000</v>
      </c>
    </row>
    <row r="16" spans="1:5">
      <c r="A16" s="4" t="s">
        <v>98</v>
      </c>
      <c r="B16" s="5" t="n">
        <v>0</v>
      </c>
      <c r="C16" s="5" t="n">
        <v>-252000</v>
      </c>
      <c r="D16" s="5" t="n">
        <v>-913000</v>
      </c>
      <c r="E16" s="5" t="n">
        <v>-334000</v>
      </c>
    </row>
    <row r="17" spans="1:5">
      <c r="A17" s="4" t="s">
        <v>99</v>
      </c>
      <c r="B17" s="7" t="n">
        <v>-2880000</v>
      </c>
      <c r="C17" s="7" t="n">
        <v>-2299000</v>
      </c>
      <c r="D17" s="7" t="n">
        <v>-6919000</v>
      </c>
      <c r="E17" s="7" t="n">
        <v>-4063000</v>
      </c>
    </row>
    <row r="18" spans="1:5">
      <c r="A18" s="4" t="s">
        <v>100</v>
      </c>
      <c r="B18" s="9" t="n">
        <v>-0.21</v>
      </c>
      <c r="C18" s="9" t="n">
        <v>-0.3</v>
      </c>
      <c r="D18" s="9" t="n">
        <v>-0.51</v>
      </c>
      <c r="E18" s="9" t="n">
        <v>-0.54</v>
      </c>
    </row>
    <row r="19" spans="1:5">
      <c r="A19" s="4" t="s">
        <v>101</v>
      </c>
      <c r="B19" s="9" t="n">
        <v>-0.21</v>
      </c>
      <c r="C19" s="9" t="n">
        <v>-0.3</v>
      </c>
      <c r="D19" s="9" t="n">
        <v>-0.51</v>
      </c>
      <c r="E19" s="9" t="n">
        <v>-0.54</v>
      </c>
    </row>
    <row r="20" spans="1:5">
      <c r="A20" s="4" t="s">
        <v>102</v>
      </c>
      <c r="B20" s="5" t="n">
        <v>13463372</v>
      </c>
      <c r="C20" s="5" t="n">
        <v>7610220</v>
      </c>
      <c r="D20" s="5" t="n">
        <v>13463372</v>
      </c>
      <c r="E20" s="5" t="n">
        <v>7594215</v>
      </c>
    </row>
    <row r="21" spans="1:5">
      <c r="A21" s="4" t="s">
        <v>103</v>
      </c>
      <c r="B21" s="5" t="n">
        <v>13463372</v>
      </c>
      <c r="C21" s="5" t="n">
        <v>7610220</v>
      </c>
      <c r="D21" s="5" t="n">
        <v>13463372</v>
      </c>
      <c r="E21" s="5" t="n">
        <v>75942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04</v>
      </c>
      <c r="B1" s="2" t="s">
        <v>1</v>
      </c>
    </row>
    <row r="2" spans="1:3">
      <c r="B2" s="2" t="s">
        <v>2</v>
      </c>
      <c r="C2" s="2" t="s">
        <v>84</v>
      </c>
    </row>
    <row r="3" spans="1:3">
      <c r="A3" s="3" t="s">
        <v>105</v>
      </c>
    </row>
    <row r="4" spans="1:3">
      <c r="A4" s="4" t="s">
        <v>97</v>
      </c>
      <c r="B4" s="7" t="n">
        <v>-6006000</v>
      </c>
      <c r="C4" s="7" t="n">
        <v>-3729000</v>
      </c>
    </row>
    <row r="5" spans="1:3">
      <c r="A5" s="3" t="s">
        <v>106</v>
      </c>
    </row>
    <row r="6" spans="1:3">
      <c r="A6" s="4" t="s">
        <v>107</v>
      </c>
      <c r="B6" s="5" t="n">
        <v>2026000</v>
      </c>
      <c r="C6" s="5" t="n">
        <v>2808000</v>
      </c>
    </row>
    <row r="7" spans="1:3">
      <c r="A7" s="4" t="s">
        <v>108</v>
      </c>
      <c r="B7" s="5" t="n">
        <v>630000</v>
      </c>
      <c r="C7" s="5" t="n">
        <v>960000</v>
      </c>
    </row>
    <row r="8" spans="1:3">
      <c r="A8" s="4" t="s">
        <v>109</v>
      </c>
      <c r="B8" s="5" t="n">
        <v>278000</v>
      </c>
      <c r="C8" s="5" t="n">
        <v>280000</v>
      </c>
    </row>
    <row r="9" spans="1:3">
      <c r="A9" s="4" t="s">
        <v>110</v>
      </c>
      <c r="B9" s="5" t="n">
        <v>-10000</v>
      </c>
      <c r="C9" s="5" t="n">
        <v>-3000</v>
      </c>
    </row>
    <row r="10" spans="1:3">
      <c r="A10" s="4" t="s">
        <v>111</v>
      </c>
      <c r="B10" s="5" t="n">
        <v>9000</v>
      </c>
      <c r="C10" s="5" t="n">
        <v>126000</v>
      </c>
    </row>
    <row r="11" spans="1:3">
      <c r="A11" s="4" t="s">
        <v>112</v>
      </c>
      <c r="B11" s="5" t="n">
        <v>179000</v>
      </c>
      <c r="C11" s="5" t="n">
        <v>356000</v>
      </c>
    </row>
    <row r="12" spans="1:3">
      <c r="A12" s="4" t="s">
        <v>113</v>
      </c>
      <c r="B12" s="5" t="n">
        <v>-29000</v>
      </c>
      <c r="C12" s="5" t="n">
        <v>-29000</v>
      </c>
    </row>
    <row r="13" spans="1:3">
      <c r="A13" s="4" t="s">
        <v>114</v>
      </c>
      <c r="B13" s="5" t="n">
        <v>-338000</v>
      </c>
      <c r="C13" s="5" t="n">
        <v>5000</v>
      </c>
    </row>
    <row r="14" spans="1:3">
      <c r="A14" s="4" t="s">
        <v>115</v>
      </c>
      <c r="B14" s="5" t="n">
        <v>0</v>
      </c>
      <c r="C14" s="5" t="n">
        <v>-2145000</v>
      </c>
    </row>
    <row r="15" spans="1:3">
      <c r="A15" s="4" t="s">
        <v>92</v>
      </c>
      <c r="B15" s="5" t="n">
        <v>150000</v>
      </c>
      <c r="C15" s="5" t="n">
        <v>172000</v>
      </c>
    </row>
    <row r="16" spans="1:3">
      <c r="A16" s="4" t="s">
        <v>116</v>
      </c>
      <c r="B16" s="5" t="n">
        <v>1544000</v>
      </c>
      <c r="C16" s="5" t="n">
        <v>184000</v>
      </c>
    </row>
    <row r="17" spans="1:3">
      <c r="A17" s="3" t="s">
        <v>117</v>
      </c>
    </row>
    <row r="18" spans="1:3">
      <c r="A18" s="4" t="s">
        <v>118</v>
      </c>
      <c r="B18" s="5" t="n">
        <v>-1979000</v>
      </c>
      <c r="C18" s="5" t="n">
        <v>3730000</v>
      </c>
    </row>
    <row r="19" spans="1:3">
      <c r="A19" s="4" t="s">
        <v>32</v>
      </c>
      <c r="B19" s="5" t="n">
        <v>609000</v>
      </c>
      <c r="C19" s="5" t="n">
        <v>-6389000</v>
      </c>
    </row>
    <row r="20" spans="1:3">
      <c r="A20" s="4" t="s">
        <v>119</v>
      </c>
      <c r="B20" s="5" t="n">
        <v>7000</v>
      </c>
      <c r="C20" s="5" t="n">
        <v>285000</v>
      </c>
    </row>
    <row r="21" spans="1:3">
      <c r="A21" s="4" t="s">
        <v>120</v>
      </c>
      <c r="B21" s="5" t="n">
        <v>388000</v>
      </c>
      <c r="C21" s="5" t="n">
        <v>0</v>
      </c>
    </row>
    <row r="22" spans="1:3">
      <c r="A22" s="4" t="s">
        <v>121</v>
      </c>
      <c r="B22" s="5" t="n">
        <v>-1185000</v>
      </c>
      <c r="C22" s="5" t="n">
        <v>-199000</v>
      </c>
    </row>
    <row r="23" spans="1:3">
      <c r="A23" s="3" t="s">
        <v>122</v>
      </c>
    </row>
    <row r="24" spans="1:3">
      <c r="A24" s="4" t="s">
        <v>123</v>
      </c>
      <c r="B24" s="5" t="n">
        <v>-4335000</v>
      </c>
      <c r="C24" s="5" t="n">
        <v>2356000</v>
      </c>
    </row>
    <row r="25" spans="1:3">
      <c r="A25" s="4" t="s">
        <v>124</v>
      </c>
      <c r="B25" s="5" t="n">
        <v>28000</v>
      </c>
      <c r="C25" s="5" t="n">
        <v>10000</v>
      </c>
    </row>
    <row r="26" spans="1:3">
      <c r="A26" s="4" t="s">
        <v>125</v>
      </c>
      <c r="B26" s="5" t="n">
        <v>280000</v>
      </c>
      <c r="C26" s="5" t="n">
        <v>112000</v>
      </c>
    </row>
    <row r="27" spans="1:3">
      <c r="A27" s="4" t="s">
        <v>126</v>
      </c>
      <c r="B27" s="5" t="n">
        <v>0</v>
      </c>
      <c r="C27" s="5" t="n">
        <v>-14000</v>
      </c>
    </row>
    <row r="28" spans="1:3">
      <c r="A28" s="4" t="s">
        <v>127</v>
      </c>
      <c r="B28" s="5" t="n">
        <v>-7754000</v>
      </c>
      <c r="C28" s="5" t="n">
        <v>-1124000</v>
      </c>
    </row>
    <row r="29" spans="1:3">
      <c r="A29" s="3" t="s">
        <v>128</v>
      </c>
    </row>
    <row r="30" spans="1:3">
      <c r="A30" s="4" t="s">
        <v>129</v>
      </c>
      <c r="B30" s="5" t="n">
        <v>-724000</v>
      </c>
      <c r="C30" s="5" t="n">
        <v>-644000</v>
      </c>
    </row>
    <row r="31" spans="1:3">
      <c r="A31" s="4" t="s">
        <v>130</v>
      </c>
      <c r="B31" s="5" t="n">
        <v>-607000</v>
      </c>
      <c r="C31" s="5" t="n">
        <v>-1341000</v>
      </c>
    </row>
    <row r="32" spans="1:3">
      <c r="A32" s="4" t="s">
        <v>131</v>
      </c>
      <c r="B32" s="5" t="n">
        <v>0</v>
      </c>
      <c r="C32" s="5" t="n">
        <v>1671000</v>
      </c>
    </row>
    <row r="33" spans="1:3">
      <c r="A33" s="4" t="s">
        <v>132</v>
      </c>
      <c r="B33" s="5" t="n">
        <v>4260000</v>
      </c>
      <c r="C33" s="5" t="n">
        <v>0</v>
      </c>
    </row>
    <row r="34" spans="1:3">
      <c r="A34" s="4" t="s">
        <v>133</v>
      </c>
      <c r="B34" s="5" t="n">
        <v>2929000</v>
      </c>
      <c r="C34" s="5" t="n">
        <v>-314000</v>
      </c>
    </row>
    <row r="35" spans="1:3">
      <c r="A35" s="3" t="s">
        <v>134</v>
      </c>
    </row>
    <row r="36" spans="1:3">
      <c r="A36" s="4" t="s">
        <v>135</v>
      </c>
      <c r="B36" s="5" t="n">
        <v>-6316000</v>
      </c>
      <c r="C36" s="5" t="n">
        <v>-3782000</v>
      </c>
    </row>
    <row r="37" spans="1:3">
      <c r="A37" s="4" t="s">
        <v>136</v>
      </c>
      <c r="B37" s="5" t="n">
        <v>-2808000</v>
      </c>
      <c r="C37" s="5" t="n">
        <v>-2814000</v>
      </c>
    </row>
    <row r="38" spans="1:3">
      <c r="A38" s="4" t="s">
        <v>137</v>
      </c>
      <c r="B38" s="5" t="n">
        <v>-933000</v>
      </c>
      <c r="C38" s="5" t="n">
        <v>-908000</v>
      </c>
    </row>
    <row r="39" spans="1:3">
      <c r="A39" s="4" t="s">
        <v>138</v>
      </c>
      <c r="B39" s="5" t="n">
        <v>2553000</v>
      </c>
      <c r="C39" s="5" t="n">
        <v>2900000</v>
      </c>
    </row>
    <row r="40" spans="1:3">
      <c r="A40" s="4" t="s">
        <v>139</v>
      </c>
      <c r="B40" s="5" t="n">
        <v>4184000</v>
      </c>
      <c r="C40" s="5" t="n">
        <v>2720000</v>
      </c>
    </row>
    <row r="41" spans="1:3">
      <c r="A41" s="4" t="s">
        <v>140</v>
      </c>
      <c r="B41" s="5" t="n">
        <v>-463000</v>
      </c>
      <c r="C41" s="5" t="n">
        <v>0</v>
      </c>
    </row>
    <row r="42" spans="1:3">
      <c r="A42" s="4" t="s">
        <v>141</v>
      </c>
      <c r="B42" s="5" t="n">
        <v>-50000</v>
      </c>
      <c r="C42" s="5" t="n">
        <v>-199000</v>
      </c>
    </row>
    <row r="43" spans="1:3">
      <c r="A43" s="4" t="s">
        <v>142</v>
      </c>
      <c r="B43" s="5" t="n">
        <v>0</v>
      </c>
      <c r="C43" s="5" t="n">
        <v>-663000</v>
      </c>
    </row>
    <row r="44" spans="1:3">
      <c r="A44" s="4" t="s">
        <v>143</v>
      </c>
      <c r="B44" s="5" t="n">
        <v>0</v>
      </c>
      <c r="C44" s="5" t="n">
        <v>-298000</v>
      </c>
    </row>
    <row r="45" spans="1:3">
      <c r="A45" s="4" t="s">
        <v>144</v>
      </c>
      <c r="B45" s="5" t="n">
        <v>7762000</v>
      </c>
      <c r="C45" s="5" t="n">
        <v>0</v>
      </c>
    </row>
    <row r="46" spans="1:3">
      <c r="A46" s="4" t="s">
        <v>145</v>
      </c>
      <c r="B46" s="5" t="n">
        <v>0</v>
      </c>
      <c r="C46" s="5" t="n">
        <v>5250000</v>
      </c>
    </row>
    <row r="47" spans="1:3">
      <c r="A47" s="4" t="s">
        <v>146</v>
      </c>
      <c r="B47" s="5" t="n">
        <v>3929000</v>
      </c>
      <c r="C47" s="5" t="n">
        <v>2206000</v>
      </c>
    </row>
    <row r="48" spans="1:3">
      <c r="A48" s="4" t="s">
        <v>147</v>
      </c>
      <c r="B48" s="5" t="n">
        <v>-896000</v>
      </c>
      <c r="C48" s="5" t="n">
        <v>768000</v>
      </c>
    </row>
    <row r="49" spans="1:3">
      <c r="A49" s="4" t="s">
        <v>148</v>
      </c>
      <c r="B49" s="5" t="n">
        <v>1304000</v>
      </c>
      <c r="C49" s="5" t="n">
        <v>529000</v>
      </c>
    </row>
    <row r="50" spans="1:3">
      <c r="A50" s="4" t="s">
        <v>149</v>
      </c>
      <c r="B50" s="5" t="n">
        <v>408000</v>
      </c>
      <c r="C50" s="5" t="n">
        <v>1297000</v>
      </c>
    </row>
    <row r="51" spans="1:3">
      <c r="A51" s="3" t="s">
        <v>150</v>
      </c>
    </row>
    <row r="52" spans="1:3">
      <c r="A52" s="4" t="s">
        <v>151</v>
      </c>
      <c r="B52" s="5" t="n">
        <v>1684000</v>
      </c>
      <c r="C52" s="5" t="n">
        <v>1678000</v>
      </c>
    </row>
    <row r="53" spans="1:3">
      <c r="A53" s="4" t="s">
        <v>152</v>
      </c>
      <c r="B53" s="5" t="n">
        <v>0</v>
      </c>
      <c r="C53" s="5" t="n">
        <v>13000</v>
      </c>
    </row>
    <row r="54" spans="1:3">
      <c r="A54" s="3" t="s">
        <v>153</v>
      </c>
    </row>
    <row r="55" spans="1:3">
      <c r="A55" s="4" t="s">
        <v>154</v>
      </c>
      <c r="B55" s="5" t="n">
        <v>1754000</v>
      </c>
      <c r="C55" s="5" t="n">
        <v>0</v>
      </c>
    </row>
    <row r="56" spans="1:3">
      <c r="A56" s="4" t="s">
        <v>155</v>
      </c>
      <c r="B56" s="5" t="n">
        <v>0</v>
      </c>
      <c r="C56" s="5" t="n">
        <v>1750000</v>
      </c>
    </row>
    <row r="57" spans="1:3">
      <c r="A57" s="4" t="s">
        <v>156</v>
      </c>
      <c r="B57" s="5" t="n">
        <v>913000</v>
      </c>
      <c r="C57" s="5" t="n">
        <v>334000</v>
      </c>
    </row>
    <row r="58" spans="1:3">
      <c r="A58" s="4" t="s">
        <v>157</v>
      </c>
      <c r="B58" s="5" t="n">
        <v>0</v>
      </c>
      <c r="C58" s="5" t="n">
        <v>2096000</v>
      </c>
    </row>
    <row r="59" spans="1:3">
      <c r="A59" s="4" t="s">
        <v>158</v>
      </c>
      <c r="B59" s="5" t="n">
        <v>1885000</v>
      </c>
      <c r="C59" s="5" t="n">
        <v>0</v>
      </c>
    </row>
    <row r="60" spans="1:3">
      <c r="A60" s="4" t="s">
        <v>159</v>
      </c>
      <c r="B60" s="7" t="n">
        <v>85000</v>
      </c>
      <c r="C60" s="7" t="n">
        <v>26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10" t="s">
        <v>161</v>
      </c>
    </row>
    <row r="4" spans="1:2">
      <c r="A4" s="4" t="s">
        <v>160</v>
      </c>
      <c r="B4" s="4" t="s">
        <v>16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5T15:04:24Z</dcterms:created>
  <dcterms:modified xmlns:dcterms="http://purl.org/dc/terms/" xmlns:xsi="http://www.w3.org/2001/XMLSchema-instance" xsi:type="dcterms:W3CDTF">2017-11-15T15:04:24Z</dcterms:modified>
</cp:coreProperties>
</file>